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Revenue Recognition" sheetId="7" state="visible" r:id="rId7"/>
    <sheet xmlns:r="http://schemas.openxmlformats.org/officeDocument/2006/relationships" name="Fair Value Measurements" sheetId="8" state="visible" r:id="rId8"/>
    <sheet xmlns:r="http://schemas.openxmlformats.org/officeDocument/2006/relationships" name="Sale-Leaseback Transactions" sheetId="9" state="visible" r:id="rId9"/>
    <sheet xmlns:r="http://schemas.openxmlformats.org/officeDocument/2006/relationships" name="Accrued and Other Current Liabi" sheetId="10" state="visible" r:id="rId10"/>
    <sheet xmlns:r="http://schemas.openxmlformats.org/officeDocument/2006/relationships" name="Revolving Line of Credit"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venue Recognition (Tables)" sheetId="21" state="visible" r:id="rId21"/>
    <sheet xmlns:r="http://schemas.openxmlformats.org/officeDocument/2006/relationships" name="Accrued and Other Current Lia22" sheetId="22" state="visible" r:id="rId22"/>
    <sheet xmlns:r="http://schemas.openxmlformats.org/officeDocument/2006/relationships" name="Long-Term Debt (Tables)" sheetId="23" state="visible" r:id="rId23"/>
    <sheet xmlns:r="http://schemas.openxmlformats.org/officeDocument/2006/relationships" name="Earnings Per Share (Tables)" sheetId="24" state="visible" r:id="rId24"/>
    <sheet xmlns:r="http://schemas.openxmlformats.org/officeDocument/2006/relationships" name="Summary of Significant Accoun25" sheetId="25" state="visible" r:id="rId25"/>
    <sheet xmlns:r="http://schemas.openxmlformats.org/officeDocument/2006/relationships" name="Revenue Recognition - Impact on" sheetId="26" state="visible" r:id="rId26"/>
    <sheet xmlns:r="http://schemas.openxmlformats.org/officeDocument/2006/relationships" name="Revenue Recognition - Impact 27" sheetId="27" state="visible" r:id="rId27"/>
    <sheet xmlns:r="http://schemas.openxmlformats.org/officeDocument/2006/relationships" name="Revenue Recognition - Disaggreg" sheetId="28" state="visible" r:id="rId28"/>
    <sheet xmlns:r="http://schemas.openxmlformats.org/officeDocument/2006/relationships" name="Revenue Recognition - Narrative" sheetId="29" state="visible" r:id="rId29"/>
    <sheet xmlns:r="http://schemas.openxmlformats.org/officeDocument/2006/relationships" name="Revenue Recognition - Component" sheetId="30" state="visible" r:id="rId30"/>
    <sheet xmlns:r="http://schemas.openxmlformats.org/officeDocument/2006/relationships" name="Fair Value Measurements (Detail" sheetId="31" state="visible" r:id="rId31"/>
    <sheet xmlns:r="http://schemas.openxmlformats.org/officeDocument/2006/relationships" name="Sale -Lease Back Transactions (" sheetId="32" state="visible" r:id="rId32"/>
    <sheet xmlns:r="http://schemas.openxmlformats.org/officeDocument/2006/relationships" name="Accrued and Other Current Lia33" sheetId="33" state="visible" r:id="rId33"/>
    <sheet xmlns:r="http://schemas.openxmlformats.org/officeDocument/2006/relationships" name="Revolving Line of Credit (Detai" sheetId="34" state="visible" r:id="rId34"/>
    <sheet xmlns:r="http://schemas.openxmlformats.org/officeDocument/2006/relationships" name="Long-Term Debt - Summary (Detai" sheetId="35" state="visible" r:id="rId35"/>
    <sheet xmlns:r="http://schemas.openxmlformats.org/officeDocument/2006/relationships" name="Long-Term Debt - First Lien and" sheetId="36" state="visible" r:id="rId36"/>
    <sheet xmlns:r="http://schemas.openxmlformats.org/officeDocument/2006/relationships" name="Related Party Transactions (Det" sheetId="37" state="visible" r:id="rId37"/>
    <sheet xmlns:r="http://schemas.openxmlformats.org/officeDocument/2006/relationships" name="Income Taxes - Tax Cuts and Job"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Earnings Per Share - Additional" sheetId="41" state="visible" r:id="rId41"/>
    <sheet xmlns:r="http://schemas.openxmlformats.org/officeDocument/2006/relationships" name="Stock-Based Compensation (Detai"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334">
  <si>
    <t>Document and Entity Information - shares</t>
  </si>
  <si>
    <t>3 Months Ended</t>
  </si>
  <si>
    <t>Apr. 28, 2018</t>
  </si>
  <si>
    <t>Jun. 04, 2018</t>
  </si>
  <si>
    <t>Document and Entity Information [Abstract]</t>
  </si>
  <si>
    <t>Entity Registrant Name</t>
  </si>
  <si>
    <t>AT HOME GROUP INC.</t>
  </si>
  <si>
    <t>Entity Central Index Key</t>
  </si>
  <si>
    <t>Document Type</t>
  </si>
  <si>
    <t>10-Q</t>
  </si>
  <si>
    <t>Document Period End Date</t>
  </si>
  <si>
    <t>Apr. 28,
		2018</t>
  </si>
  <si>
    <t>Amendment Flag</t>
  </si>
  <si>
    <t>false</t>
  </si>
  <si>
    <t>Current Fiscal Year End Date</t>
  </si>
  <si>
    <t>--01-26</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Jan. 27, 2018</t>
  </si>
  <si>
    <t>Apr. 29, 2017</t>
  </si>
  <si>
    <t>Current assets:</t>
  </si>
  <si>
    <t>Cash and cash equivalents</t>
  </si>
  <si>
    <t>Inventories, net</t>
  </si>
  <si>
    <t>Prepaid expenses</t>
  </si>
  <si>
    <t>Other current assets</t>
  </si>
  <si>
    <t>Total current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and other current liabilities</t>
  </si>
  <si>
    <t>Revolving line of credit</t>
  </si>
  <si>
    <t>Current portion of deferred rent</t>
  </si>
  <si>
    <t>Current portion of long-term debt and financing obligations</t>
  </si>
  <si>
    <t>Income taxes payable</t>
  </si>
  <si>
    <t>Total current liabilities</t>
  </si>
  <si>
    <t>Long-term debt</t>
  </si>
  <si>
    <t>Financing obligations</t>
  </si>
  <si>
    <t>Deferred rent</t>
  </si>
  <si>
    <t>Other long-term liabilities</t>
  </si>
  <si>
    <t>Total liabilities</t>
  </si>
  <si>
    <t>Shareholders' Equity</t>
  </si>
  <si>
    <t>Common stock; $0.01 par value; 500,000,000 shares authorized; 62,354,101, 61,423,398 and 60,366,768 shares issued and outstanding, respectively</t>
  </si>
  <si>
    <t>Additional paid-in capital</t>
  </si>
  <si>
    <t>Retained earnings (accumulated deficit)</t>
  </si>
  <si>
    <t>Total shareholders' equity</t>
  </si>
  <si>
    <t>Total liabilities and shareholders' equity</t>
  </si>
  <si>
    <t>Condensed Consolidated Balance Sheets (Parenthetical) - $ / shares</t>
  </si>
  <si>
    <t>Condensed Consolidated Balance Sheets</t>
  </si>
  <si>
    <t>Common stock par value (in dollars per share)</t>
  </si>
  <si>
    <t>Common stock, authorized</t>
  </si>
  <si>
    <t>Common stock, shares issued</t>
  </si>
  <si>
    <t>Common stock, outstanding shares</t>
  </si>
  <si>
    <t>Condensed Consolidated Statements of Income - USD ($) $ in Thousands</t>
  </si>
  <si>
    <t>Condensed Consolidated Statements of Income</t>
  </si>
  <si>
    <t>Net sales</t>
  </si>
  <si>
    <t>Cost of sales</t>
  </si>
  <si>
    <t>Gross profit</t>
  </si>
  <si>
    <t>Operating expenses</t>
  </si>
  <si>
    <t>Selling, general and administrative expenses</t>
  </si>
  <si>
    <t>Depreciation and amortization</t>
  </si>
  <si>
    <t>Total operating expenses</t>
  </si>
  <si>
    <t>Operating income</t>
  </si>
  <si>
    <t>Interest expense, net</t>
  </si>
  <si>
    <t>Income before income taxes</t>
  </si>
  <si>
    <t>Income tax provision</t>
  </si>
  <si>
    <t>Net income</t>
  </si>
  <si>
    <t>Net income per common share:</t>
  </si>
  <si>
    <t>Basic (in dollars per share)</t>
  </si>
  <si>
    <t>Diluted (in dollars per share)</t>
  </si>
  <si>
    <t>Weighted average shares outstanding:</t>
  </si>
  <si>
    <t>Basic (in shares)</t>
  </si>
  <si>
    <t>Diluted (in shares)</t>
  </si>
  <si>
    <t>Condensed Consolidated Statements of Cash Flows - USD ($) $ in Thousands</t>
  </si>
  <si>
    <t>Operating Activities</t>
  </si>
  <si>
    <t>Adjustments to reconcile net income to net cash provided by operating activities:</t>
  </si>
  <si>
    <t>Loss (gain) on disposal of fixed assets</t>
  </si>
  <si>
    <t>Non-cash interest expense</t>
  </si>
  <si>
    <t>Amortization of deferred gain on sale-leaseback</t>
  </si>
  <si>
    <t>Deferred income taxes</t>
  </si>
  <si>
    <t>Stock-based compensation</t>
  </si>
  <si>
    <t>Changes in operating assets and liabilities</t>
  </si>
  <si>
    <t>Inventories</t>
  </si>
  <si>
    <t>Prepaid expenses and other current assets</t>
  </si>
  <si>
    <t>Accrued liabilities</t>
  </si>
  <si>
    <t>Net cash provided by operating activities</t>
  </si>
  <si>
    <t>Investing Activities</t>
  </si>
  <si>
    <t>Purchase of property and equipment</t>
  </si>
  <si>
    <t>Net proceeds from sale of property and equipment</t>
  </si>
  <si>
    <t>Net cash used in investing activities</t>
  </si>
  <si>
    <t>Financing Activities</t>
  </si>
  <si>
    <t>Payments under lines of credit</t>
  </si>
  <si>
    <t>Proceeds from lines of credit</t>
  </si>
  <si>
    <t>Payments on financing obligations</t>
  </si>
  <si>
    <t>Payments on long-term debt</t>
  </si>
  <si>
    <t>Proceeds from exercise of stock options</t>
  </si>
  <si>
    <t>Net cash provided by financing activities</t>
  </si>
  <si>
    <t>Increase in cash, cash equivalents and restricted cash</t>
  </si>
  <si>
    <t>Cash, cash equivalents and restricted cash, beginning of period</t>
  </si>
  <si>
    <t>Cash, cash equivalents and restricted cash, end of period</t>
  </si>
  <si>
    <t>Supplemental Cash Flow Information</t>
  </si>
  <si>
    <t>Cash paid for interest</t>
  </si>
  <si>
    <t>Cash (received) paid for income taxes</t>
  </si>
  <si>
    <t>Supplemental Information for Non-cash Investing and Financing Activities</t>
  </si>
  <si>
    <t>Increase in current liabilities of property and equipment</t>
  </si>
  <si>
    <t>Property and equipment reduction due to sale leaseback</t>
  </si>
  <si>
    <t>Property and equipment acquired under capital lease</t>
  </si>
  <si>
    <t>Property and equipment additions due to build-to-suit lease transactions</t>
  </si>
  <si>
    <t>Summary of Significant Accounting Policies</t>
  </si>
  <si>
    <t>1. Summary of Significant Accounting Policies
Basis of Presentation
These condensed consolidated financial statements include At Home Group Inc. and its wholly-owned subsidiaries (collectively referred to as “we”, “us”, “our” and the “Company”).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The condensed consolidated balance sheets as of April 28, 2018 and April 29, 2017, the condensed consolidated statements of income for the thirteen weeks ended April 28, 2018 and April 29, 2017 and the condensed consolidated statements of cash flows for the thirteen weeks ended April 28, 2018 and April 29, 2017 have been prepared by the Company and are unaudited. The consolidated balance sheet as of January 27, 2018 has been derived from the audited financial statements for the fiscal year then ended included in our Annual Report on Form 10-K for the fiscal year ended January 27, 2018 as filed with the Securities and Exchange Commission (“SEC”) on March 23, 2018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7, 2018 and January 28, 2017 and the related notes thereto included in the Annual Report.
The Company does not have any components of other comprehensive income recorded within its condensed consolidated financial statements, and, therefore, does not separately present a statement of comprehensive income in its condensed consolidated financial statements.
Fiscal Year
We report on the basis of a 52- or 53-week fiscal year, which ends on the last Saturday in January. References to a fiscal year mean the year in which that fiscal year ends. References herein to “first fiscal quarter 2019” relate to the thirteen weeks ended April 28, 2018 and references to “first fiscal quarter 2018” relate to the thirteen weeks ended April 29, 2017.
Consolidation
The accompanying condensed consolidated financial statements include the accounts of At Home Group Inc. and its consolidated wholly-owned subsidiaries. All intercompany balances and transactions have been eliminated in consolidation.
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classification
Certain prior period amounts have been reclassified to conform with the current period presentation within the condensed consolidated financial statements and the accompanying notes.
Seasonality
Our business is moderately seasonal in nature and, therefore, the results of operations for the thirteen weeks ended April 28, 2018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
Restricted Cash
Restricted cash consists of cash and cash equivalents reserved for a specific purpose that is not readily available for immediate or general business use. Our restricted cash balance as of April 28, 2018 consists primarily of cash equivalents held for use in the purchase of property and equipment.
Recent Accounting Pronouncements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will be material to our financial statements.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
Recently Adopted Accounting Standards
On January 28, 2018, we adopted ASU No. 2014-09, “ Revenue from Contracts with Customers ” (“ASU 2014-09”) and ASU No. 2016-04, “ Recognition of Breakage for Certain Prepaid Stored-Value Products ” (“ASU 2016-04” and together with ASU 2014-09, the “New Revenue Standard” or “ASC 606”) using the full retrospective method. For more information, see Note 2 – Revenue Recognition.
On January 28, 2018, we adopted ASU No. 2016-18, “ Restricted Cash ” (“ASU 2016-18”) using the required retrospective transition method. This ASU requires companies to include amounts generally described as restricted cash and restricted cash equivalents in cash and cash equivalents when reconciling beginning-of-period and end-of-period total amounts shown on the statements of cash flows.
The following table provides a reconciliation of cash, cash equivalents and restricted cash reported within the condensed consolidated balance sheets that sum to the total of the same such amounts shown in the condensed consolidated statements of cash flows (in thousands):
April 28, 2018
January 27, 2018
April 29, 2017
January 28, 2017
Cash and cash equivalents
$
13,532
$
8,525
$
10,576
$
7,092
Restricted cash
2,515
—
564
482
Cash, cash equivalents and restricted cash
$
16,047
$
8,525
$
11,140
$
7,574</t>
  </si>
  <si>
    <t>Revenue Recognition</t>
  </si>
  <si>
    <t>2. Revenue Recognition
On January 28, 2018, we adopted ASU 2014-09 using the retrospective transition method. ASU 2014-09 requires a company to recognize revenue when it transfers promised goods or services to customers in an amount that reflects the consideration the company expects to receive in exchange for those goods or services. Results for all reporting periods presented include the impact of the new guidance under ASU 2014-09, including prior periods that have been recast to reflect the estimated cost of returned assets within other current assets rather than netted with our sales returns reserve within other current liabilities. The adoption of ASU 2014-09 did not impact opening retained earnings as of January 28, 2018 and did not have a material impact on revenues recognized for the thirteen weeks ended April 28, 2018.
The adoption of ASU 2014-09 had the following impact on our condensed consolidated balance sheets as of January 27, 2018 and April 29, 2017 (in thousands):
Condensed Consolidated Balance Sheet as of January 27, 2018
New Revenue
As Reported
Standard
As Recast
Other current assets
$
13,701
$
952
$
14,653
Total current assets
299,981
952
300,933
Total assets
1,373,289
952
1,374,241
Accrued and other current liabilities
88,547
952
89,499
Total current liabilities
342,721
952
343,673
Total liabilities
782,410
952
783,362
Total liabilities and shareholders' equity
1,373,289
952
1,374,241
Condensed Consolidated Balance Sheet as of April 29, 2017
New Revenue
As Reported
Standard
As Recast
Other current assets
$
4,217
$
999
$
5,216
Total current assets
273,848
999
274,847
Total assets
1,263,147
999
1,264,146
Accrued and other current liabilities
72,096
999
73,095
Total current liabilities
286,980
999
287,979
Total liabilities
714,939
999
715,938
Total liabilities and shareholders' equity
1,263,147
999
1,264,146
The adoption of ASU 2014-09 had the following impact on our condensed consolidated statement of cash flows for the thirteen weeks ended April 29, 2017 (in thousands):
Condensed Consolidated Statement of Cash Flows
Thirteen Weeks Ended April 29, 2017
New Revenue
As Reported (a)
Standard
As Recast
Prepaid expenses and other current assets
$
(3,166)
$
78
$
(3,088)
Accrued liabilities
(4,633)
(78)
(4,711)
Net cash provided by operating activities
20,850
—
20,850
(a)
Accrued liabilities have been reclassified in the prior period to conform with the current period presentation as discussed in Note 1 – Summary of Significant Accounting Policies.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As noted in the segment information in the notes to the consolidated financial statements included in our Annual Report, our business consists of one reportable segment. In accordance with ASC 606, we disaggregate net sales into the following product categories:
Thirteen Weeks Ended
April 28, 2018
April 29, 2017
Home furnishings
52
%
53
%
Accent décor
44
44
Other
4
3
Total
100
%
100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We recognized approximately $3.6 million and $2.7 million in gift card redemption revenue for the thirteen weeks ended April 28, 2018 and April 29, 2017, respectively, and recognized an immaterial amount in gift card breakage revenue for each of the thirteen weeks ended April 28, 2018 and April 29, 2017. Of the total gift card redemption revenue, $1.4 million and $1.5 million for the thirteen weeks ended April 28, 2018 and April 29, 2017, respectively, related to gift cards issued in prior periods. We had outstanding gift card liabilities of $5.8 million, $5.8 million and $4.0 million as of April 28, 2018, January 27, 2018 and April 29, 2017, respectively, which are included in accrued and other current liabilities. Gift card redemption and breakage revenue for the thirteen weeks ended April 28, 2018 and April 29, 2017 and gift card liability as of April 28, 2018, January 27, 2018 and April 29, 2017 reported under ASC 606 were not materially different from amounts that would have been reported under the previous revenue guidance of ASC 605. We will continue to monitor future quarters for materiality.
In fiscal year 2018, we launched a credit card program by which credit is extended to eligible customers through private label and co-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thirteen weeks ended April 28, 2018, we recorded an immaterial amount of income from our credit card program within net sales when earned.
Our credit card program includes a loyalty component that allows for customers to earn points for qualifying purchases. Upon reaching specified levels, points are redeemed for certificates usable at our stores. As there are no directly observable selling prices for these points, we are required to account for the points using a relative fair value approach. During the thirteen weeks ended April 28, 2018, we recorded an immaterial amount for the deferral of revenues related to our loyalty program as a reduction of revenues.
Customers may return purchased items for an exchange or refund. Historically, the sales returns reserve was presented net of cost of sales in other current liabilities and based primarily on historical trends and sales performance. ASU 2014-09 also specifies that the balance sheets should reflect both a liability with respect to the refund obligation and an asset representing the right to the returned goods on a gross basis. In adopting ASU 2014-09, we utilized the expected value methodology in which different scenarios including current sales return data and historical quarterly sales return rates are used to develop an estimated sales return rate. During the fiscal year ended January 27, 2018, we utilized the practical expedient provided under ASU 2014-09 to assess all sales on a portfolio basis, as this did not yield materially different results from the actual sales returns. As such, we now present the sales returns reserve within other current liabilities and the estimated value of the inventory that will be returned within other current assets in the condensed consolidated balance sheets. The components of the sales returns reserve reflected in the condensed consolidated balance sheets consist of the following (in thousands):
April 28,
January 27,
April 29,
2019
2018
2017
Accrued and other current liabilities
$
3,332
$
2,023
$
2,365
Other current assets
1,429
952
999
Sales returns reserve, net
$
1,903
$
1,071
$
1,366</t>
  </si>
  <si>
    <t>Fair Value Measurements</t>
  </si>
  <si>
    <t>3. Fair Value Measurements
We follow the provisions of Accounting Standards Codification (“ASC”) 820 (Topic 820,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April 28, 2018, the fair value of our fixed rate mortgage due August 22, 2022 approximated the carrying value of $6.1 million. Fair value for the fixed rate mortgage was determined using Level 2 inputs.</t>
  </si>
  <si>
    <t>Sale-Leaseback Transactions</t>
  </si>
  <si>
    <t>4. Sale-Leaseback Transactions
In February 2018, we sold four of our properties in Blaine, Minnesota; Fort Worth, Texas; Jackson, Mississippi; and Memphis, Tennessee for a total of $50.3 million, resulting in a net gain of $22.6 million. Contemporaneously with the closing of the sale, we entered into a lease pursuant to which we leased back the properties for cumulative initial annual rent of $3.4 million, subject to annual escalations. The lease is being accounted for as an operating lease. The net gain on the sale of the properties has been deferred and is included in deferred rent liabilities in the accompanying condensed consolidated balance sheets. The gain will be amortized to rent expense on a straight-line basis through the lease term, or February 2033.</t>
  </si>
  <si>
    <t>Accrued and Other Current Liabilities</t>
  </si>
  <si>
    <t>Accrued Liabilities</t>
  </si>
  <si>
    <t>5. Accrued and Other Current Liabilities
Accrued and other current liabilities consist of the following (in thousands):
April 28,
January 27,
April 29,
2019
2018
2017
Inventory in-transit
$
10,496
$
14,618
$
13,620
Accrued payroll and other employee-related liabilities
5,858
16,917
4,575
Accrued taxes, other than income
15,500
11,680
13,370
Accrued interest
4,418
4,173
327
Insurance liabilities
3,648
3,391
3,470
Gift card liability
5,800
5,787
4,028
Construction costs
19,947
9,661
10,169
Accrued inbound freight
9,132
10,796
9,110
Other
17,959
12,476
14,426
Total accrued liabilities
$
92,758
$
89,499
$
73,095</t>
  </si>
  <si>
    <t>Revolving Line of Credit</t>
  </si>
  <si>
    <t>6. Revolving Line of Credit
Interest on borrowings under our $350.0 million senior secured asset-based revolving credit facility (“ABL Facility”) is computed based on our average daily availability, at our option, of: (x) the higher of (i) the Federal Funds Rate plus 1/2 of 1.00%, (ii) the bank's prime rate and (iii) the London Interbank Offered Rate (“LIBOR”) plus 1.00%, plus in each case, an applicable margin of 0.25% to 0.75% or (y) the bank's LIBOR rate plus an applicable margin of 1.25% to 1.75%. The effective interest rate was approximately 3.50% and 2.30% during the thirteen weeks ended April 28, 2018 and April 29, 2017, respectively.
We have amended the agreement governing the ABL Facility (the “ABL Credit Agreement”) from time to time. After giving effect to such amendments, as of April 28, 2018, the aggregate revolving commitments under the ABL Facility are $350.0 million, with a sublimit for the issuance of letters of credit of $50.0 million and a sublimit for the issuance of swingline loans of $20.0 million. In July 2017, in connection with the Seventh Amendment to the ABL Credit Agreement (the “ABL Amendment”), the maturity of the ABL Facility was extended to the earlier of July 27, 2022 and the date that is 91 days prior to the maturity date of the term loan entered into on June 5, 2015 under a first lien credit agreement (the “First Lien Agreement”) (as such date may be extended).
As of April 28, 2018, approximately $183.5 million was outstanding under the ABL Facility, approximately $0.6 million in face amount of letters of credit had been issued and we had availability of approximately $80.9 million. As of April 28, 2018, we were in compliance with all covenants prescribed in the ABL Facility.</t>
  </si>
  <si>
    <t>Long-Term Debt</t>
  </si>
  <si>
    <t>7. Long-Term Debt
Long-term debt consists of the following (in thousands):
April 28,
January 27,
April 29,
2019
2018
2017
Term Loan
$
291,750
$
292,500
$
294,000
Note payable, bank (a)
6,073
6,108
6,002
Obligations under capital leases
867
911
9,700
Total debt
298,690
299,519
309,702
Less: current maturities
3,319
3,316
3,521
Less: unamortized deferred debt issuance costs
5,974
6,301
6,778
Long-term debt
$
289,397
$
289,902
$
299,403
(a)
Matures August 22, 2022; $34,483 payable monthly, including interest at 4.50% with the remaining balance due at maturity; secured by the location’s land and building.
On June 5, 2015, our indirect wholly owned subsidiary, At Home Holding III Inc. (the “Borrower”), entered into the First Lien Agreement, by and among the Borrower, At Home Holding II Inc. (“At Home II”), a direct wholly owned subsidiary of At Home Group Inc., as guarantor, certain indirect subsidiaries of the Borrower, various lenders and Bank of America, N.A., as administrative agent and collateral agent. The First Lien Agreement provides for a $300.0 million term loan (the “Term Loan”), which amount was borrowed on June 5, 2015. The Term Loan will mature on June 3, 2022, and is repayable in equal quarterly installments of approximately $0.8 million for an annual aggregate amount equal to 1% of the original principal amount. The Borrower has the option of paying interest on a 1-month, 2-month or quarterly basis on the Term Loan at an annual rate of LIBOR (subject to a 1% floor) plus 4.00%, subject to a 0.50%
On July 27, 2017, the Borrower entered into a First Amendment to the First Lien Agreement to permit the incurrence of additional indebtedness pursuant to the ABL Amendment and to make certain technical changes to conform to the terms of the ABL Amendment.</t>
  </si>
  <si>
    <t>Related Party Transactions</t>
  </si>
  <si>
    <t>8. Related Party Transactions
As of April 28, 2018, certain affiliates of AEA Investors LP (collectively “AEA”) and Starr Investment Holdings, LLC (“Starr Investments” and, together with AEA, the “Sponsors”) own approximately 61% of our outstanding common stock.
Merry Mabbett Inc. (“MMI”) is owned by Merry Mabbett Dean, who is the mother of Lewis L. Bird III, our Chairman of the Board, Chief Executive Officer and President. During the thirteen weeks ended April 28, 2018 and April 29, 2017, Ms. Dean, through MMI, provided certain design services to us, including design for our home office, as well as design in our stores. In addition, through MMI, we purchased certain fixtures, furniture and equipment that is now owned and used by us in our home office, new store offices or in the product vignettes in the stores. During each of the thirteen weeks ended April 28, 2018 and April 29, 2017, we paid MMI approximately $0.2 million for fixtures, furniture and equipment and design related services.</t>
  </si>
  <si>
    <t>Income Taxes</t>
  </si>
  <si>
    <t>9. Income Taxes
On December 22, 2017, federal tax reform legislation, known as the Tax Cuts and Jobs Act, was enacted by the U.S. government (the “Tax Act”). The Tax Act makes broad and complex changes to the Internal Revenue Code of 1986, as amended, including, but not limited to, (i) reducing the maximum U.S. federal corporate income tax rate from 35% to 21%; (ii) eliminating the corporate alternative minimum tax (“AMT”) and changing how existing AMT credits are realized; (iii) creating a new limitation on deductible interest expense; and (iv) changing rules related to uses and limitation of net operating loss carryforwards generated in tax years beginning after December 31, 2017. As such, for the fiscal year ended January 26, 2019, the statutory federal corporate income tax rate is 21.0%.
In December of 2017, the Securities and Exchange Commission staff issued State Accounting Bulletin No. 118, Income Tax Accounting Implications of the Tax Cuts and Jobs Act (“SAB 118”), which allows us to record provisional amounts during a measurement period not to extend beyond one year from the enactment date.
Our effective tax rate for the thirteen weeks ended April 28, 2018 was 0.3% compared to 38.9 % for the thirteen weeks ended April 29, 2017. The effective tax rate for the thirteen weeks ended April 28, 2018 differs from the current federal statutory rate of 21% primarily due to the recognition of $4.2 million of excess tax benefit related to stock option exercises and the impact of state and local income taxes. The effective tax rate for the thirteen weeks ended April 29, 2017 differs from the previous federal statutory rate of 35% primarily due to the impact of state and local income taxes as well as a strategic restructuring that impacted deferred tax assets.</t>
  </si>
  <si>
    <t>Commitments and Contingencies</t>
  </si>
  <si>
    <t>10. Commitments and Contingencies
Litigation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arnings Per Share</t>
  </si>
  <si>
    <t>11. Earnings Per Share
In accordance with ASC 260, (Topic 260, “Earnings Per Share” ), basic earnings per share is computed by dividing net income available to common stockholders by the weighted average number of common shares outstanding for the period. Diluted earnings per share is computed by dividing net income available to common stockholders by the weighted average number of common shares outstanding for the period including the dilutive impact of potential shares from the exercise of stock options and restricted stock units. Potentially dilutive securities are excluded from the computation of diluted net income per share if their effect is anti-dilutive.
The following table sets forth the calculation of basic and diluted earnings per share for the thirteen weeks ended April 28, 2018 and April 29, 2017 as follows (dollars in thousands, except share and per share data):
Thirteen Weeks Ended
April 28, 2018
April 29, 2017
Numerator:
Net income
$
18,361
$
10,049
Denominator:
Weighted average common shares outstanding-basic
61,758,330
60,366,768
Effect of dilutive securities:
Stock options and restricted stock units
4,130,833
1,898,480
Weighted average common shares outstanding-diluted
65,889,163
62,265,248
Per common share:
Basic net income per common share
$
0.30
$
0.17
Diluted net income per common share
$
0.28
$
0.16
For the thirteen weeks ended April 28, 2018 and April 29, 2017, approximately 205,882 and 2,743,140, respectively, of stock options were excluded from the calculation of diluted net income per common share since their effect was anti-dilutive.</t>
  </si>
  <si>
    <t>Stock-Based Compensation</t>
  </si>
  <si>
    <t>12. Stock-Based Compensation
On April 3, 2018, we made a grant of 663,247 options to members of our senior management team and 49,189 restricted stock units to our independent directors and members of our senior management team under the At Home Group Inc. Equity Incentive Plan (the “2016 Equity Plan”). Non-cash stock-based compensation expense associated with the grant of options will be approximately $8.5 million, which will be expensed over the requisite service period of three to four years. Non-cash stock-based compensation expense associated with the grant of restricted stock units will be approximately $1.5 million, which will be expensed over the requisite service period of one to three years. Forfeiture assumptions for the grants were estimated based on historical experience.</t>
  </si>
  <si>
    <t>Subsequent Events</t>
  </si>
  <si>
    <t>13. Subsequent Events
In June 2018, our Board of Directors approved a grant of 1.5 million options to Chairman and Chief Executive Officer, Lewis L. Bird III. The options vest immediately upon the June 12, 2018 grant date. However, the shares resulting from the exercise of the options will be generally subject to transfer restrictions that lapse on the fourth anniversary of the date of grant, subject to certain service conditions. In addition, the Board of Directors approved a grant of options with an aggregate grant date fair value in an amount to compensate Mr. Bird for the difference in our share price on June 12, 2018 as compared to our share price on April 3, 2018 when annual equity awards were granted to other Company senior executives. As a result of the immediate vesting of these awards, non-cash stock-based compensation expense will be fully recognized in the second quarter of fiscal 2019.</t>
  </si>
  <si>
    <t>Summary of Significant Accounting Policies (Policies)</t>
  </si>
  <si>
    <t>Description of Business</t>
  </si>
  <si>
    <t>Basis of Presentation
These condensed consolidated financial statements include At Home Group Inc. and its wholly-owned subsidiaries (collectively referred to as “we”, “us”, “our” and the “Company”).
The accompanying unaudited condensed consolidated financial statements have been prepared in accordance with generally accepted accounting principles in the United States of America (“GAAP”) for interim financial information in accordance with Article 10 of Regulation S-X. In the opinion of management, all adjustments (consisting of normal recurring adjustments) necessary for a fair presentation of the results of operations, financial position and cash flows for the periods presented have been included.
The condensed consolidated balance sheets as of April 28, 2018 and April 29, 2017, the condensed consolidated statements of income for the thirteen weeks ended April 28, 2018 and April 29, 2017 and the condensed consolidated statements of cash flows for the thirteen weeks ended April 28, 2018 and April 29, 2017 have been prepared by the Company and are unaudited. The consolidated balance sheet as of January 27, 2018 has been derived from the audited financial statements for the fiscal year then ended included in our Annual Report on Form 10-K for the fiscal year ended January 27, 2018 as filed with the Securities and Exchange Commission (“SEC”) on March 23, 2018 (the “Annual Report”), but does not include all of the information and notes required by GAAP for complete financial statements. These interim condensed consolidated financial statements should be read in conjunction with the consolidated financial statements as of and for the fiscal years ended January 27, 2018 and January 28, 2017 and the related notes thereto included in the Annual Report.
The Company does not have any components of other comprehensive income recorded within its condensed consolidated financial statements, and, therefore, does not separately present a statement of comprehensive income in its condensed consolidated financial statements.</t>
  </si>
  <si>
    <t>Fiscal Year</t>
  </si>
  <si>
    <t>Fiscal Year
We report on the basis of a 52- or 53-week fiscal year, which ends on the last Saturday in January. References to a fiscal year mean the year in which that fiscal year ends. References herein to “first fiscal quarter 2019” relate to the thirteen weeks ended April 28, 2018 and references to “first fiscal quarter 2018” relate to the thirteen weeks ended April 29, 2017.</t>
  </si>
  <si>
    <t>Consolidation</t>
  </si>
  <si>
    <t>Consolidation
The accompanying condensed consolidated financial statements include the accounts of At Home Group Inc. and its consolidated wholly-owned subsidiaries. All intercompany balances and transactions have been eliminated in consolidation.</t>
  </si>
  <si>
    <t>Use of Estimates</t>
  </si>
  <si>
    <t>Use of Estimates
The preparation of thes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classification</t>
  </si>
  <si>
    <t>Reclassification
Certain prior period amounts have been reclassified to conform with the current period presentation within the condensed consolidated financial statements and the accompanying notes.</t>
  </si>
  <si>
    <t>Seasonality</t>
  </si>
  <si>
    <t>Seasonality
Our business is moderately seasonal in nature and, therefore, the results of operations for the thirteen weeks ended April 28, 2018 are not necessarily indicative of the operating results that may be expected for a full fiscal year. Historically, our business has realized a slightly higher portion of net sales and operating income in the second and fourth fiscal quarters attributable primarily to the impact of summer and the year-end holiday decorating seasons, respectively.</t>
  </si>
  <si>
    <t>Restricted Cash</t>
  </si>
  <si>
    <t>Restricted Cash
Restricted cash consists of cash and cash equivalents reserved for a specific purpose that is not readily available for immediate or general business use. Our restricted cash balance as of April 28, 2018 consists primarily of cash equivalents held for use in the purchase of property and equipment.</t>
  </si>
  <si>
    <t>Recent Accounting Pronouncements and Recently Adopted Accounting Standards</t>
  </si>
  <si>
    <t>Recent Accounting Pronouncements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We are currently evaluating the impact of ASU 2016-02 and we expect that upon adoption we will recognize right-of-use assets and liabilities that will be material to our financial statements.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
Recently Adopted Accounting Standards
On January 28, 2018, we adopted ASU No. 2014-09, “ Revenue from Contracts with Customers ” (“ASU 2014-09”) and ASU No. 2016-04, “ Recognition of Breakage for Certain Prepaid Stored-Value Products ” (“ASU 2016-04” and together with ASU 2014-09, the “New Revenue Standard” or “ASC 606”) using the full retrospective method. For more information, see Note 2 – Revenue Recognition.
On January 28, 2018, we adopted ASU No. 2016-18, “ Restricted Cash ” (“ASU 2016-18”) using the required retrospective transition method. This ASU requires companies to include amounts generally described as restricted cash and restricted cash equivalents in cash and cash equivalents when reconciling beginning-of-period and end-of-period total amounts shown on the statements of cash flows.
The following table provides a reconciliation of cash, cash equivalents and restricted cash reported within the condensed consolidated balance sheets that sum to the total of the same such amounts shown in the condensed consolidated statements of cash flows (in thousands):
April 28, 2018
January 27, 2018
April 29, 2017
January 28, 2017
Cash and cash equivalents
$
13,532
$
8,525
$
10,576
$
7,092
Restricted cash
2,515
—
564
482
Cash, cash equivalents and restricted cash
$
16,047
$
8,525
$
11,140
$
7,574</t>
  </si>
  <si>
    <t>Summary of Significant Accounting Policies (Tables)</t>
  </si>
  <si>
    <t>Schedule of cash, cash equivalents and restricted cash</t>
  </si>
  <si>
    <t>The following table provides a reconciliation of cash, cash equivalents and restricted cash reported within the condensed consolidated balance sheets that sum to the total of the same such amounts shown in the condensed consolidated statements of cash flows (in thousands):
April 28, 2018
January 27, 2018
April 29, 2017
January 28, 2017
Cash and cash equivalents
$
13,532
$
8,525
$
10,576
$
7,092
Restricted cash
2,515
—
564
482
Cash, cash equivalents and restricted cash
$
16,047
$
8,525
$
11,140
$
7,574</t>
  </si>
  <si>
    <t>Revenue Recognition (Tables)</t>
  </si>
  <si>
    <t>Schedule of impact on financial statements on adoption of ASU 2014-09</t>
  </si>
  <si>
    <t>The adoption of ASU 2014-09 had the following impact on our condensed consolidated balance sheets as of January 27, 2018 and April 29, 2017 (in thousands):
Condensed Consolidated Balance Sheet as of January 27, 2018
New Revenue
As Reported
Standard
As Recast
Other current assets
$
13,701
$
952
$
14,653
Total current assets
299,981
952
300,933
Total assets
1,373,289
952
1,374,241
Accrued and other current liabilities
88,547
952
89,499
Total current liabilities
342,721
952
343,673
Total liabilities
782,410
952
783,362
Total liabilities and shareholders' equity
1,373,289
952
1,374,241
Condensed Consolidated Balance Sheet as of April 29, 2017
New Revenue
As Reported
Standard
As Recast
Other current assets
$
4,217
$
999
$
5,216
Total current assets
273,848
999
274,847
Total assets
1,263,147
999
1,264,146
Accrued and other current liabilities
72,096
999
73,095
Total current liabilities
286,980
999
287,979
Total liabilities
714,939
999
715,938
Total liabilities and shareholders' equity
1,263,147
999
1,264,146
The adoption of ASU 2014-09 had the following impact on our condensed consolidated statement of cash flows for the thirteen weeks ended April 29, 2017 (in thousands):
Condensed Consolidated Statement of Cash Flows
Thirteen Weeks Ended April 29, 2017
New Revenue
As Reported (a)
Standard
As Recast
Prepaid expenses and other current assets
$
(3,166)
$
78
$
(3,088)
Accrued liabilities
(4,633)
(78)
(4,711)
Net cash provided by operating activities
20,850
—
20,850
(a)
Accrued liabilities have been reclassified in the prior period to conform with the current period presentation as discussed in Note 1 – Summary of Significant Accounting Policies.</t>
  </si>
  <si>
    <t>Schedule of disaggregation of revenue</t>
  </si>
  <si>
    <t>In accordance with ASC 606, we disaggregate net sales into the following product categories:
Thirteen Weeks Ended
April 28, 2018
April 29, 2017
Home furnishings
52
%
53
%
Accent décor
44
44
Other
4
3
Total
100
%
100
%</t>
  </si>
  <si>
    <t>Schedule of components of the sale returns</t>
  </si>
  <si>
    <t>The components of the sales returns reserve reflected in the condensed consolidated balance sheets consist of the following (in thousands):
April 28,
January 27,
April 29,
2019
2018
2017
Accrued and other current liabilities
$
3,332
$
2,023
$
2,365
Other current assets
1,429
952
999
Sales returns reserve, net
$
1,903
$
1,071
$
1,366</t>
  </si>
  <si>
    <t>Accrued and Other Current Liabilities (Tables)</t>
  </si>
  <si>
    <t>Schedule of accrued liabilities</t>
  </si>
  <si>
    <t>Accrued and other current liabilities consist of the following (in thousands):
April 28,
January 27,
April 29,
2019
2018
2017
Inventory in-transit
$
10,496
$
14,618
$
13,620
Accrued payroll and other employee-related liabilities
5,858
16,917
4,575
Accrued taxes, other than income
15,500
11,680
13,370
Accrued interest
4,418
4,173
327
Insurance liabilities
3,648
3,391
3,470
Gift card liability
5,800
5,787
4,028
Construction costs
19,947
9,661
10,169
Accrued inbound freight
9,132
10,796
9,110
Other
17,959
12,476
14,426
Total accrued liabilities
$
92,758
$
89,499
$
73,095</t>
  </si>
  <si>
    <t>Long-Term Debt (Tables)</t>
  </si>
  <si>
    <t>Schedule of long-term debt</t>
  </si>
  <si>
    <t>Long-term debt consists of the following (in thousands):
April 28,
January 27,
April 29,
2019
2018
2017
Term Loan
$
291,750
$
292,500
$
294,000
Note payable, bank (a)
6,073
6,108
6,002
Obligations under capital leases
867
911
9,700
Total debt
298,690
299,519
309,702
Less: current maturities
3,319
3,316
3,521
Less: unamortized deferred debt issuance costs
5,974
6,301
6,778
Long-term debt
$
289,397
$
289,902
$
299,403
(a)
Matures August 22, 2022; $34,483 payable monthly, including interest at 4.50% with the remaining balance due at maturity; secured by the location’s land and building.</t>
  </si>
  <si>
    <t>Earnings Per Share (Tables)</t>
  </si>
  <si>
    <t>Schedule of calculation of basic and diluted earnings per share</t>
  </si>
  <si>
    <t>The following table sets forth the calculation of basic and diluted earnings per share for the thirteen weeks ended April 28, 2018 and April 29, 2017 as follows (dollars in thousands, except share and per share data):
Thirteen Weeks Ended
April 28, 2018
April 29, 2017
Numerator:
Net income
$
18,361
$
10,049
Denominator:
Weighted average common shares outstanding-basic
61,758,330
60,366,768
Effect of dilutive securities:
Stock options and restricted stock units
4,130,833
1,898,480
Weighted average common shares outstanding-diluted
65,889,163
62,265,248
Per common share:
Basic net income per common share
$
0.30
$
0.17
Diluted net income per common share
$
0.28
$
0.16</t>
  </si>
  <si>
    <t>Summary of Significant Accounting Policies (Details) - USD ($) $ in Thousands</t>
  </si>
  <si>
    <t>Jan. 28, 2017</t>
  </si>
  <si>
    <t>Cash, cash equivalents and restricted cash</t>
  </si>
  <si>
    <t>Revenue Recognition - Impact on Condensed Consolidated Balance Sheets (Details) - USD ($) $ in Thousands</t>
  </si>
  <si>
    <t>As Reported | ASU 2014-09</t>
  </si>
  <si>
    <t>New Revenue Standard | ASU 2014-09</t>
  </si>
  <si>
    <t>Revenue Recognition - Impact on Condensed Consolidated Statement of Cash Flows (Details) - USD ($) $ in Thousands</t>
  </si>
  <si>
    <t>ASU 2014-09 | As Reported</t>
  </si>
  <si>
    <t>ASU 2014-09 | New Revenue Standard</t>
  </si>
  <si>
    <t>Revenue Recognition - Disaggregation of revenue (Details) - segment</t>
  </si>
  <si>
    <t>Number of reportable segments</t>
  </si>
  <si>
    <t>Revenue percentage</t>
  </si>
  <si>
    <t>100.00%</t>
  </si>
  <si>
    <t>Home furnishings</t>
  </si>
  <si>
    <t>52.00%</t>
  </si>
  <si>
    <t>53.00%</t>
  </si>
  <si>
    <t>Accent decor</t>
  </si>
  <si>
    <t>44.00%</t>
  </si>
  <si>
    <t>Other</t>
  </si>
  <si>
    <t>4.00%</t>
  </si>
  <si>
    <t>3.00%</t>
  </si>
  <si>
    <t>Revenue Recognition - Narratives (Details) - USD ($) $ in Thousands</t>
  </si>
  <si>
    <t>Revenue</t>
  </si>
  <si>
    <t>Revenue recognized</t>
  </si>
  <si>
    <t>Gift card liability</t>
  </si>
  <si>
    <t>Synchrony Bank</t>
  </si>
  <si>
    <t>Amortization period of capitalized contract costs</t>
  </si>
  <si>
    <t>7 years</t>
  </si>
  <si>
    <t>Gift Card Redemption</t>
  </si>
  <si>
    <t>Revenue Recognition - Components of Sales Returns Reserve (Details) - USD ($) $ in Thousands</t>
  </si>
  <si>
    <t>Contract with Customer, Right of Return [Abstract]</t>
  </si>
  <si>
    <t>Sales returns reserve, net</t>
  </si>
  <si>
    <t>Fair Value Measurements (Details) - Level 2 - Fixed rate mortgage $ in Millions</t>
  </si>
  <si>
    <t>Apr. 28, 2018USD ($)</t>
  </si>
  <si>
    <t>Fair value of fixed rate mortgage</t>
  </si>
  <si>
    <t>Carrying value of fixed rate mortgage</t>
  </si>
  <si>
    <t>Sale -Lease Back Transactions (Details) $ in Millions</t>
  </si>
  <si>
    <t>1 Months Ended</t>
  </si>
  <si>
    <t>Feb. 28, 2018USD ($)property</t>
  </si>
  <si>
    <t>Number of Properties Sold | property</t>
  </si>
  <si>
    <t>Proceeds from sale of properties</t>
  </si>
  <si>
    <t>Net gain</t>
  </si>
  <si>
    <t>Cumulative initial annual rent</t>
  </si>
  <si>
    <t>Accrued and Other Current Liabilities (Details) - USD ($) $ in Thousands</t>
  </si>
  <si>
    <t>Inventory in-transit</t>
  </si>
  <si>
    <t>Accrued payroll and other employee-related liabilities</t>
  </si>
  <si>
    <t>Accrued taxes, other than income</t>
  </si>
  <si>
    <t>Accrued interest</t>
  </si>
  <si>
    <t>Insurance liabilities</t>
  </si>
  <si>
    <t>Construction costs</t>
  </si>
  <si>
    <t>Accrued inbound freight</t>
  </si>
  <si>
    <t>Total accrued liabilities</t>
  </si>
  <si>
    <t>Revolving Line of Credit (Details) - USD ($) $ in Thousands</t>
  </si>
  <si>
    <t>Line of Credit Facility [Line Items]</t>
  </si>
  <si>
    <t>Outstanding under the ABL credit agreement</t>
  </si>
  <si>
    <t>ABL Credit Facility</t>
  </si>
  <si>
    <t>Maximum borrowing capacity</t>
  </si>
  <si>
    <t>Effective interest rate (as a percent)</t>
  </si>
  <si>
    <t>3.50%</t>
  </si>
  <si>
    <t>2.30%</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s of Credit</t>
  </si>
  <si>
    <t>Swingline loan</t>
  </si>
  <si>
    <t>Long-Term Debt - Summary (Details) - USD ($)</t>
  </si>
  <si>
    <t>Long-term Debt, by Current and Noncurrent [Abstract]</t>
  </si>
  <si>
    <t>Total debt</t>
  </si>
  <si>
    <t>Less: current maturities</t>
  </si>
  <si>
    <t>Less: unamortized deferred debt issuance costs</t>
  </si>
  <si>
    <t>Long-term Debt and Capital Lease Obligations</t>
  </si>
  <si>
    <t>Term Loan Facility</t>
  </si>
  <si>
    <t>Note payable, bank</t>
  </si>
  <si>
    <t>Installment payable</t>
  </si>
  <si>
    <t>Interest rate, stated percentage</t>
  </si>
  <si>
    <t>4.50%</t>
  </si>
  <si>
    <t>Obligations under capital leases</t>
  </si>
  <si>
    <t>Long-Term Debt - First Lien and Second Lien Agreement (Details) - Term Loan Facility - First Lien Agreement $ in Millions</t>
  </si>
  <si>
    <t>Jun. 05, 2015USD ($)</t>
  </si>
  <si>
    <t>Debt instrument, face value</t>
  </si>
  <si>
    <t>Percentage of annual aggregate amount of principal amount</t>
  </si>
  <si>
    <t>Interest rate reduction, related to net leverage ratio</t>
  </si>
  <si>
    <t>LIBOR</t>
  </si>
  <si>
    <t>Floor rate</t>
  </si>
  <si>
    <t>Basis spread (as a percent)</t>
  </si>
  <si>
    <t>Related Party Transactions (Details) - USD ($) $ in Millions</t>
  </si>
  <si>
    <t>Related Party Transaction [Line Items]</t>
  </si>
  <si>
    <t>Ownership percent by sponsors</t>
  </si>
  <si>
    <t>61.00%</t>
  </si>
  <si>
    <t>MMI</t>
  </si>
  <si>
    <t>Payments to related party</t>
  </si>
  <si>
    <t>Income Taxes - Tax Cuts and Jobs Act (Benefit) (Details)</t>
  </si>
  <si>
    <t>12 Months Ended</t>
  </si>
  <si>
    <t>Jan. 26, 2019</t>
  </si>
  <si>
    <t>U.S. federal corporate tax rate</t>
  </si>
  <si>
    <t>21.00%</t>
  </si>
  <si>
    <t>35.00%</t>
  </si>
  <si>
    <t>Forecast</t>
  </si>
  <si>
    <t>Income Taxes (Details) - USD ($) $ in Millions</t>
  </si>
  <si>
    <t>Effective income tax rate</t>
  </si>
  <si>
    <t>0.30%</t>
  </si>
  <si>
    <t>38.90%</t>
  </si>
  <si>
    <t>Equity-based compensation</t>
  </si>
  <si>
    <t>Earnings Per Share (Details) - USD ($) $ / shares in Units, $ in Thousands</t>
  </si>
  <si>
    <t>Numerator:</t>
  </si>
  <si>
    <t>Denominator:</t>
  </si>
  <si>
    <t>Weighted average common shares outstanding-basic</t>
  </si>
  <si>
    <t>Effect of dilutive securities:</t>
  </si>
  <si>
    <t>Stock options and restricted stock units</t>
  </si>
  <si>
    <t>Weighted average common shares outstanding-diluted</t>
  </si>
  <si>
    <t>Per common share:</t>
  </si>
  <si>
    <t>Basic net income (loss) per common share (in dollars per share)</t>
  </si>
  <si>
    <t>Diluted net income (loss) per common share (in dollars per share)</t>
  </si>
  <si>
    <t>Earnings Per Share - Additional Information (Details) - shares</t>
  </si>
  <si>
    <t>Stock option</t>
  </si>
  <si>
    <t>Antidilutive Securities Excluded from Computation of Earnings Per Share [Line Items]</t>
  </si>
  <si>
    <t>Antidilutive shares excluded from calculation of income per common share</t>
  </si>
  <si>
    <t>Stock-Based Compensation (Details) - 2016 Equity Plan - USD ($) $ in Millions</t>
  </si>
  <si>
    <t>Apr. 03, 2018</t>
  </si>
  <si>
    <t>Share-based Compensation Arrangement by Share-based Payment Award [Line Items]</t>
  </si>
  <si>
    <t>Number of units granted</t>
  </si>
  <si>
    <t>Stock-based compensation expense</t>
  </si>
  <si>
    <t>Stock option | Minimum</t>
  </si>
  <si>
    <t>Expense period</t>
  </si>
  <si>
    <t>3 years</t>
  </si>
  <si>
    <t>Stock option | Maximum</t>
  </si>
  <si>
    <t>4 years</t>
  </si>
  <si>
    <t>RSUs</t>
  </si>
  <si>
    <t>RSUs | Minimum</t>
  </si>
  <si>
    <t>1 year</t>
  </si>
  <si>
    <t>RSUs | Maximum</t>
  </si>
  <si>
    <t>Subsequent Events (Details) shares in Millions</t>
  </si>
  <si>
    <t>Jun. 12, 2018shares</t>
  </si>
  <si>
    <t>Subsequent event | Stock option</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2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84964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21</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532</v>
      </c>
      <c r="C3" s="7" t="n">
        <v>8525</v>
      </c>
      <c r="D3" s="7" t="n">
        <v>10576</v>
      </c>
    </row>
    <row r="4" spans="1:4">
      <c r="A4" s="4" t="s">
        <v>29</v>
      </c>
      <c r="B4" s="5" t="n">
        <v>283107</v>
      </c>
      <c r="C4" s="5" t="n">
        <v>269844</v>
      </c>
      <c r="D4" s="5" t="n">
        <v>252116</v>
      </c>
    </row>
    <row r="5" spans="1:4">
      <c r="A5" s="4" t="s">
        <v>30</v>
      </c>
      <c r="B5" s="5" t="n">
        <v>9239</v>
      </c>
      <c r="C5" s="5" t="n">
        <v>7911</v>
      </c>
      <c r="D5" s="5" t="n">
        <v>6939</v>
      </c>
    </row>
    <row r="6" spans="1:4">
      <c r="A6" s="4" t="s">
        <v>31</v>
      </c>
      <c r="B6" s="5" t="n">
        <v>9234</v>
      </c>
      <c r="C6" s="5" t="n">
        <v>14653</v>
      </c>
      <c r="D6" s="5" t="n">
        <v>5216</v>
      </c>
    </row>
    <row r="7" spans="1:4">
      <c r="A7" s="4" t="s">
        <v>32</v>
      </c>
      <c r="B7" s="5" t="n">
        <v>315112</v>
      </c>
      <c r="C7" s="5" t="n">
        <v>300933</v>
      </c>
      <c r="D7" s="5" t="n">
        <v>274847</v>
      </c>
    </row>
    <row r="8" spans="1:4">
      <c r="A8" s="4" t="s">
        <v>33</v>
      </c>
      <c r="B8" s="5" t="n">
        <v>528710</v>
      </c>
      <c r="C8" s="5" t="n">
        <v>466263</v>
      </c>
      <c r="D8" s="5" t="n">
        <v>375541</v>
      </c>
    </row>
    <row r="9" spans="1:4">
      <c r="A9" s="4" t="s">
        <v>34</v>
      </c>
      <c r="B9" s="5" t="n">
        <v>569732</v>
      </c>
      <c r="C9" s="5" t="n">
        <v>569732</v>
      </c>
      <c r="D9" s="5" t="n">
        <v>569732</v>
      </c>
    </row>
    <row r="10" spans="1:4">
      <c r="A10" s="4" t="s">
        <v>35</v>
      </c>
      <c r="B10" s="5" t="n">
        <v>1458</v>
      </c>
      <c r="C10" s="5" t="n">
        <v>1458</v>
      </c>
      <c r="D10" s="5" t="n">
        <v>1458</v>
      </c>
    </row>
    <row r="11" spans="1:4">
      <c r="A11" s="4" t="s">
        <v>36</v>
      </c>
      <c r="B11" s="5" t="n">
        <v>1868</v>
      </c>
      <c r="C11" s="5" t="n">
        <v>1978</v>
      </c>
      <c r="D11" s="5" t="n">
        <v>1081</v>
      </c>
    </row>
    <row r="12" spans="1:4">
      <c r="A12" s="4" t="s">
        <v>37</v>
      </c>
      <c r="B12" s="5" t="n">
        <v>2515</v>
      </c>
      <c r="D12" s="5" t="n">
        <v>564</v>
      </c>
    </row>
    <row r="13" spans="1:4">
      <c r="A13" s="4" t="s">
        <v>38</v>
      </c>
      <c r="B13" s="5" t="n">
        <v>39277</v>
      </c>
      <c r="C13" s="5" t="n">
        <v>33561</v>
      </c>
      <c r="D13" s="5" t="n">
        <v>40516</v>
      </c>
    </row>
    <row r="14" spans="1:4">
      <c r="A14" s="4" t="s">
        <v>39</v>
      </c>
      <c r="B14" s="5" t="n">
        <v>736</v>
      </c>
      <c r="C14" s="5" t="n">
        <v>316</v>
      </c>
      <c r="D14" s="5" t="n">
        <v>407</v>
      </c>
    </row>
    <row r="15" spans="1:4">
      <c r="A15" s="4" t="s">
        <v>40</v>
      </c>
      <c r="B15" s="5" t="n">
        <v>1459408</v>
      </c>
      <c r="C15" s="5" t="n">
        <v>1374241</v>
      </c>
      <c r="D15" s="5" t="n">
        <v>1264146</v>
      </c>
    </row>
    <row r="16" spans="1:4">
      <c r="A16" s="3" t="s">
        <v>41</v>
      </c>
    </row>
    <row r="17" spans="1:4">
      <c r="A17" s="4" t="s">
        <v>42</v>
      </c>
      <c r="B17" s="5" t="n">
        <v>76194</v>
      </c>
      <c r="C17" s="5" t="n">
        <v>79628</v>
      </c>
      <c r="D17" s="5" t="n">
        <v>63687</v>
      </c>
    </row>
    <row r="18" spans="1:4">
      <c r="A18" s="4" t="s">
        <v>43</v>
      </c>
      <c r="B18" s="5" t="n">
        <v>92758</v>
      </c>
      <c r="C18" s="5" t="n">
        <v>89499</v>
      </c>
      <c r="D18" s="5" t="n">
        <v>73095</v>
      </c>
    </row>
    <row r="19" spans="1:4">
      <c r="A19" s="4" t="s">
        <v>44</v>
      </c>
      <c r="B19" s="5" t="n">
        <v>183500</v>
      </c>
      <c r="C19" s="5" t="n">
        <v>162000</v>
      </c>
      <c r="D19" s="5" t="n">
        <v>126800</v>
      </c>
    </row>
    <row r="20" spans="1:4">
      <c r="A20" s="4" t="s">
        <v>45</v>
      </c>
      <c r="B20" s="5" t="n">
        <v>10512</v>
      </c>
      <c r="C20" s="5" t="n">
        <v>9072</v>
      </c>
      <c r="D20" s="5" t="n">
        <v>7291</v>
      </c>
    </row>
    <row r="21" spans="1:4">
      <c r="A21" s="4" t="s">
        <v>46</v>
      </c>
      <c r="B21" s="5" t="n">
        <v>3600</v>
      </c>
      <c r="C21" s="5" t="n">
        <v>3474</v>
      </c>
      <c r="D21" s="5" t="n">
        <v>3664</v>
      </c>
    </row>
    <row r="22" spans="1:4">
      <c r="A22" s="4" t="s">
        <v>47</v>
      </c>
      <c r="B22" s="5" t="n">
        <v>1583</v>
      </c>
      <c r="D22" s="5" t="n">
        <v>13442</v>
      </c>
    </row>
    <row r="23" spans="1:4">
      <c r="A23" s="4" t="s">
        <v>48</v>
      </c>
      <c r="B23" s="5" t="n">
        <v>368147</v>
      </c>
      <c r="C23" s="5" t="n">
        <v>343673</v>
      </c>
      <c r="D23" s="5" t="n">
        <v>287979</v>
      </c>
    </row>
    <row r="24" spans="1:4">
      <c r="A24" s="4" t="s">
        <v>49</v>
      </c>
      <c r="B24" s="5" t="n">
        <v>289397</v>
      </c>
      <c r="C24" s="5" t="n">
        <v>289902</v>
      </c>
      <c r="D24" s="5" t="n">
        <v>299403</v>
      </c>
    </row>
    <row r="25" spans="1:4">
      <c r="A25" s="4" t="s">
        <v>50</v>
      </c>
      <c r="B25" s="5" t="n">
        <v>28152</v>
      </c>
      <c r="C25" s="5" t="n">
        <v>19690</v>
      </c>
      <c r="D25" s="5" t="n">
        <v>19882</v>
      </c>
    </row>
    <row r="26" spans="1:4">
      <c r="A26" s="4" t="s">
        <v>51</v>
      </c>
      <c r="B26" s="5" t="n">
        <v>147605</v>
      </c>
      <c r="C26" s="5" t="n">
        <v>124054</v>
      </c>
      <c r="D26" s="5" t="n">
        <v>105959</v>
      </c>
    </row>
    <row r="27" spans="1:4">
      <c r="A27" s="4" t="s">
        <v>52</v>
      </c>
      <c r="B27" s="5" t="n">
        <v>5508</v>
      </c>
      <c r="C27" s="5" t="n">
        <v>6043</v>
      </c>
      <c r="D27" s="5" t="n">
        <v>2715</v>
      </c>
    </row>
    <row r="28" spans="1:4">
      <c r="A28" s="4" t="s">
        <v>53</v>
      </c>
      <c r="B28" s="5" t="n">
        <v>838809</v>
      </c>
      <c r="C28" s="5" t="n">
        <v>783362</v>
      </c>
      <c r="D28" s="5" t="n">
        <v>715938</v>
      </c>
    </row>
    <row r="29" spans="1:4">
      <c r="A29" s="3" t="s">
        <v>54</v>
      </c>
    </row>
    <row r="30" spans="1:4">
      <c r="A30" s="4" t="s">
        <v>55</v>
      </c>
      <c r="B30" s="5" t="n">
        <v>624</v>
      </c>
      <c r="C30" s="5" t="n">
        <v>614</v>
      </c>
      <c r="D30" s="5" t="n">
        <v>604</v>
      </c>
    </row>
    <row r="31" spans="1:4">
      <c r="A31" s="4" t="s">
        <v>56</v>
      </c>
      <c r="B31" s="5" t="n">
        <v>583837</v>
      </c>
      <c r="C31" s="5" t="n">
        <v>572488</v>
      </c>
      <c r="D31" s="5" t="n">
        <v>551590</v>
      </c>
    </row>
    <row r="32" spans="1:4">
      <c r="A32" s="4" t="s">
        <v>57</v>
      </c>
      <c r="B32" s="5" t="n">
        <v>36138</v>
      </c>
      <c r="C32" s="5" t="n">
        <v>17777</v>
      </c>
      <c r="D32" s="5" t="n">
        <v>-3986</v>
      </c>
    </row>
    <row r="33" spans="1:4">
      <c r="A33" s="4" t="s">
        <v>58</v>
      </c>
      <c r="B33" s="5" t="n">
        <v>620599</v>
      </c>
      <c r="C33" s="5" t="n">
        <v>590879</v>
      </c>
      <c r="D33" s="5" t="n">
        <v>548208</v>
      </c>
    </row>
    <row r="34" spans="1:4">
      <c r="A34" s="4" t="s">
        <v>59</v>
      </c>
      <c r="B34" s="7" t="n">
        <v>1459408</v>
      </c>
      <c r="C34" s="7" t="n">
        <v>1374241</v>
      </c>
      <c r="D34" s="7" t="n">
        <v>1264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34</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84</v>
      </c>
      <c r="B1" s="2" t="s">
        <v>2</v>
      </c>
      <c r="C1" s="2" t="s">
        <v>25</v>
      </c>
      <c r="D1" s="2" t="s">
        <v>26</v>
      </c>
      <c r="E1" s="2" t="s">
        <v>185</v>
      </c>
    </row>
    <row r="2" spans="1:5">
      <c r="A2" s="3" t="s">
        <v>121</v>
      </c>
    </row>
    <row r="3" spans="1:5">
      <c r="A3" s="4" t="s">
        <v>28</v>
      </c>
      <c r="B3" s="7" t="n">
        <v>13532</v>
      </c>
      <c r="C3" s="7" t="n">
        <v>8525</v>
      </c>
      <c r="D3" s="7" t="n">
        <v>10576</v>
      </c>
      <c r="E3" s="7" t="n">
        <v>7092</v>
      </c>
    </row>
    <row r="4" spans="1:5">
      <c r="A4" s="4" t="s">
        <v>37</v>
      </c>
      <c r="B4" s="5" t="n">
        <v>2515</v>
      </c>
      <c r="D4" s="5" t="n">
        <v>564</v>
      </c>
      <c r="E4" s="5" t="n">
        <v>482</v>
      </c>
    </row>
    <row r="5" spans="1:5">
      <c r="A5" s="4" t="s">
        <v>186</v>
      </c>
      <c r="B5" s="7" t="n">
        <v>16047</v>
      </c>
      <c r="C5" s="7" t="n">
        <v>8525</v>
      </c>
      <c r="D5" s="7" t="n">
        <v>11140</v>
      </c>
      <c r="E5" s="7" t="n">
        <v>75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7</v>
      </c>
      <c r="B1" s="2" t="s">
        <v>2</v>
      </c>
      <c r="C1" s="2" t="s">
        <v>25</v>
      </c>
      <c r="D1" s="2" t="s">
        <v>26</v>
      </c>
    </row>
    <row r="2" spans="1:4">
      <c r="A2" s="3" t="s">
        <v>123</v>
      </c>
    </row>
    <row r="3" spans="1:4">
      <c r="A3" s="4" t="s">
        <v>31</v>
      </c>
      <c r="B3" s="7" t="n">
        <v>9234</v>
      </c>
      <c r="C3" s="7" t="n">
        <v>14653</v>
      </c>
      <c r="D3" s="7" t="n">
        <v>5216</v>
      </c>
    </row>
    <row r="4" spans="1:4">
      <c r="A4" s="4" t="s">
        <v>32</v>
      </c>
      <c r="B4" s="5" t="n">
        <v>315112</v>
      </c>
      <c r="C4" s="5" t="n">
        <v>300933</v>
      </c>
      <c r="D4" s="5" t="n">
        <v>274847</v>
      </c>
    </row>
    <row r="5" spans="1:4">
      <c r="A5" s="4" t="s">
        <v>40</v>
      </c>
      <c r="B5" s="5" t="n">
        <v>1459408</v>
      </c>
      <c r="C5" s="5" t="n">
        <v>1374241</v>
      </c>
      <c r="D5" s="5" t="n">
        <v>1264146</v>
      </c>
    </row>
    <row r="6" spans="1:4">
      <c r="A6" s="4" t="s">
        <v>43</v>
      </c>
      <c r="B6" s="5" t="n">
        <v>92758</v>
      </c>
      <c r="C6" s="5" t="n">
        <v>89499</v>
      </c>
      <c r="D6" s="5" t="n">
        <v>73095</v>
      </c>
    </row>
    <row r="7" spans="1:4">
      <c r="A7" s="4" t="s">
        <v>48</v>
      </c>
      <c r="B7" s="5" t="n">
        <v>368147</v>
      </c>
      <c r="C7" s="5" t="n">
        <v>343673</v>
      </c>
      <c r="D7" s="5" t="n">
        <v>287979</v>
      </c>
    </row>
    <row r="8" spans="1:4">
      <c r="A8" s="4" t="s">
        <v>53</v>
      </c>
      <c r="B8" s="5" t="n">
        <v>838809</v>
      </c>
      <c r="C8" s="5" t="n">
        <v>783362</v>
      </c>
      <c r="D8" s="5" t="n">
        <v>715938</v>
      </c>
    </row>
    <row r="9" spans="1:4">
      <c r="A9" s="4" t="s">
        <v>59</v>
      </c>
      <c r="B9" s="7" t="n">
        <v>1459408</v>
      </c>
      <c r="C9" s="5" t="n">
        <v>1374241</v>
      </c>
      <c r="D9" s="5" t="n">
        <v>1264146</v>
      </c>
    </row>
    <row r="10" spans="1:4">
      <c r="A10" s="4" t="s">
        <v>188</v>
      </c>
    </row>
    <row r="11" spans="1:4">
      <c r="A11" s="3" t="s">
        <v>123</v>
      </c>
    </row>
    <row r="12" spans="1:4">
      <c r="A12" s="4" t="s">
        <v>31</v>
      </c>
      <c r="C12" s="5" t="n">
        <v>13701</v>
      </c>
      <c r="D12" s="5" t="n">
        <v>4217</v>
      </c>
    </row>
    <row r="13" spans="1:4">
      <c r="A13" s="4" t="s">
        <v>32</v>
      </c>
      <c r="C13" s="5" t="n">
        <v>299981</v>
      </c>
      <c r="D13" s="5" t="n">
        <v>273848</v>
      </c>
    </row>
    <row r="14" spans="1:4">
      <c r="A14" s="4" t="s">
        <v>40</v>
      </c>
      <c r="C14" s="5" t="n">
        <v>1373289</v>
      </c>
      <c r="D14" s="5" t="n">
        <v>1263147</v>
      </c>
    </row>
    <row r="15" spans="1:4">
      <c r="A15" s="4" t="s">
        <v>43</v>
      </c>
      <c r="C15" s="5" t="n">
        <v>88547</v>
      </c>
      <c r="D15" s="5" t="n">
        <v>72096</v>
      </c>
    </row>
    <row r="16" spans="1:4">
      <c r="A16" s="4" t="s">
        <v>48</v>
      </c>
      <c r="C16" s="5" t="n">
        <v>342721</v>
      </c>
      <c r="D16" s="5" t="n">
        <v>286980</v>
      </c>
    </row>
    <row r="17" spans="1:4">
      <c r="A17" s="4" t="s">
        <v>53</v>
      </c>
      <c r="C17" s="5" t="n">
        <v>782410</v>
      </c>
      <c r="D17" s="5" t="n">
        <v>714939</v>
      </c>
    </row>
    <row r="18" spans="1:4">
      <c r="A18" s="4" t="s">
        <v>59</v>
      </c>
      <c r="C18" s="5" t="n">
        <v>1373289</v>
      </c>
      <c r="D18" s="5" t="n">
        <v>1263147</v>
      </c>
    </row>
    <row r="19" spans="1:4">
      <c r="A19" s="4" t="s">
        <v>189</v>
      </c>
    </row>
    <row r="20" spans="1:4">
      <c r="A20" s="3" t="s">
        <v>123</v>
      </c>
    </row>
    <row r="21" spans="1:4">
      <c r="A21" s="4" t="s">
        <v>31</v>
      </c>
      <c r="C21" s="5" t="n">
        <v>952</v>
      </c>
      <c r="D21" s="5" t="n">
        <v>999</v>
      </c>
    </row>
    <row r="22" spans="1:4">
      <c r="A22" s="4" t="s">
        <v>32</v>
      </c>
      <c r="C22" s="5" t="n">
        <v>952</v>
      </c>
      <c r="D22" s="5" t="n">
        <v>999</v>
      </c>
    </row>
    <row r="23" spans="1:4">
      <c r="A23" s="4" t="s">
        <v>40</v>
      </c>
      <c r="C23" s="5" t="n">
        <v>952</v>
      </c>
      <c r="D23" s="5" t="n">
        <v>999</v>
      </c>
    </row>
    <row r="24" spans="1:4">
      <c r="A24" s="4" t="s">
        <v>43</v>
      </c>
      <c r="C24" s="5" t="n">
        <v>952</v>
      </c>
      <c r="D24" s="5" t="n">
        <v>999</v>
      </c>
    </row>
    <row r="25" spans="1:4">
      <c r="A25" s="4" t="s">
        <v>48</v>
      </c>
      <c r="C25" s="5" t="n">
        <v>952</v>
      </c>
      <c r="D25" s="5" t="n">
        <v>999</v>
      </c>
    </row>
    <row r="26" spans="1:4">
      <c r="A26" s="4" t="s">
        <v>53</v>
      </c>
      <c r="C26" s="5" t="n">
        <v>952</v>
      </c>
      <c r="D26" s="5" t="n">
        <v>999</v>
      </c>
    </row>
    <row r="27" spans="1:4">
      <c r="A27" s="4" t="s">
        <v>59</v>
      </c>
      <c r="C27" s="7" t="n">
        <v>952</v>
      </c>
      <c r="D27" s="7" t="n">
        <v>9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26</v>
      </c>
    </row>
    <row r="3" spans="1:3">
      <c r="A3" s="3" t="s">
        <v>123</v>
      </c>
    </row>
    <row r="4" spans="1:3">
      <c r="A4" s="4" t="s">
        <v>96</v>
      </c>
      <c r="B4" s="7" t="n">
        <v>4091</v>
      </c>
      <c r="C4" s="7" t="n">
        <v>-3088</v>
      </c>
    </row>
    <row r="5" spans="1:3">
      <c r="A5" s="4" t="s">
        <v>97</v>
      </c>
      <c r="B5" s="5" t="n">
        <v>-9117</v>
      </c>
      <c r="C5" s="5" t="n">
        <v>-4711</v>
      </c>
    </row>
    <row r="6" spans="1:3">
      <c r="A6" s="4" t="s">
        <v>98</v>
      </c>
      <c r="B6" s="7" t="n">
        <v>6708</v>
      </c>
      <c r="C6" s="5" t="n">
        <v>20850</v>
      </c>
    </row>
    <row r="7" spans="1:3">
      <c r="A7" s="4" t="s">
        <v>191</v>
      </c>
    </row>
    <row r="8" spans="1:3">
      <c r="A8" s="3" t="s">
        <v>123</v>
      </c>
    </row>
    <row r="9" spans="1:3">
      <c r="A9" s="4" t="s">
        <v>96</v>
      </c>
      <c r="C9" s="5" t="n">
        <v>-3166</v>
      </c>
    </row>
    <row r="10" spans="1:3">
      <c r="A10" s="4" t="s">
        <v>97</v>
      </c>
      <c r="C10" s="5" t="n">
        <v>-4633</v>
      </c>
    </row>
    <row r="11" spans="1:3">
      <c r="A11" s="4" t="s">
        <v>98</v>
      </c>
      <c r="C11" s="5" t="n">
        <v>20850</v>
      </c>
    </row>
    <row r="12" spans="1:3">
      <c r="A12" s="4" t="s">
        <v>192</v>
      </c>
    </row>
    <row r="13" spans="1:3">
      <c r="A13" s="3" t="s">
        <v>123</v>
      </c>
    </row>
    <row r="14" spans="1:3">
      <c r="A14" s="4" t="s">
        <v>96</v>
      </c>
      <c r="C14" s="5" t="n">
        <v>78</v>
      </c>
    </row>
    <row r="15" spans="1:3">
      <c r="A15" s="4" t="s">
        <v>97</v>
      </c>
      <c r="C15" s="7" t="n">
        <v>-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3</v>
      </c>
      <c r="B1" s="2" t="s">
        <v>1</v>
      </c>
    </row>
    <row r="2" spans="1:3">
      <c r="B2" s="2" t="s">
        <v>2</v>
      </c>
      <c r="C2" s="2" t="s">
        <v>26</v>
      </c>
    </row>
    <row r="3" spans="1:3">
      <c r="A3" s="3" t="s">
        <v>123</v>
      </c>
    </row>
    <row r="4" spans="1:3">
      <c r="A4" s="4" t="s">
        <v>194</v>
      </c>
      <c r="B4" s="5" t="n">
        <v>1</v>
      </c>
    </row>
    <row r="5" spans="1:3">
      <c r="A5" s="4" t="s">
        <v>195</v>
      </c>
      <c r="B5" s="4" t="s">
        <v>196</v>
      </c>
      <c r="C5" s="4" t="s">
        <v>196</v>
      </c>
    </row>
    <row r="6" spans="1:3">
      <c r="A6" s="4" t="s">
        <v>197</v>
      </c>
    </row>
    <row r="7" spans="1:3">
      <c r="A7" s="3" t="s">
        <v>123</v>
      </c>
    </row>
    <row r="8" spans="1:3">
      <c r="A8" s="4" t="s">
        <v>195</v>
      </c>
      <c r="B8" s="4" t="s">
        <v>198</v>
      </c>
      <c r="C8" s="4" t="s">
        <v>199</v>
      </c>
    </row>
    <row r="9" spans="1:3">
      <c r="A9" s="4" t="s">
        <v>200</v>
      </c>
    </row>
    <row r="10" spans="1:3">
      <c r="A10" s="3" t="s">
        <v>123</v>
      </c>
    </row>
    <row r="11" spans="1:3">
      <c r="A11" s="4" t="s">
        <v>195</v>
      </c>
      <c r="B11" s="4" t="s">
        <v>201</v>
      </c>
      <c r="C11" s="4" t="s">
        <v>201</v>
      </c>
    </row>
    <row r="12" spans="1:3">
      <c r="A12" s="4" t="s">
        <v>202</v>
      </c>
    </row>
    <row r="13" spans="1:3">
      <c r="A13" s="3" t="s">
        <v>123</v>
      </c>
    </row>
    <row r="14" spans="1:3">
      <c r="A14" s="4" t="s">
        <v>195</v>
      </c>
      <c r="B14" s="4" t="s">
        <v>203</v>
      </c>
      <c r="C14" s="4" t="s">
        <v>2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05</v>
      </c>
      <c r="B1" s="2" t="s">
        <v>1</v>
      </c>
    </row>
    <row r="2" spans="1:4">
      <c r="B2" s="2" t="s">
        <v>2</v>
      </c>
      <c r="C2" s="2" t="s">
        <v>26</v>
      </c>
      <c r="D2" s="2" t="s">
        <v>25</v>
      </c>
    </row>
    <row r="3" spans="1:4">
      <c r="A3" s="3" t="s">
        <v>123</v>
      </c>
    </row>
    <row r="4" spans="1:4">
      <c r="A4" s="4" t="s">
        <v>206</v>
      </c>
      <c r="B4" s="7" t="n">
        <v>256161</v>
      </c>
      <c r="C4" s="7" t="n">
        <v>211841</v>
      </c>
    </row>
    <row r="5" spans="1:4">
      <c r="A5" s="4" t="s">
        <v>207</v>
      </c>
      <c r="B5" s="5" t="n">
        <v>1400</v>
      </c>
      <c r="C5" s="5" t="n">
        <v>1500</v>
      </c>
    </row>
    <row r="6" spans="1:4">
      <c r="A6" s="4" t="s">
        <v>208</v>
      </c>
      <c r="B6" s="7" t="n">
        <v>5800</v>
      </c>
      <c r="C6" s="5" t="n">
        <v>4028</v>
      </c>
      <c r="D6" s="7" t="n">
        <v>5787</v>
      </c>
    </row>
    <row r="7" spans="1:4">
      <c r="A7" s="4" t="s">
        <v>209</v>
      </c>
    </row>
    <row r="8" spans="1:4">
      <c r="A8" s="3" t="s">
        <v>123</v>
      </c>
    </row>
    <row r="9" spans="1:4">
      <c r="A9" s="4" t="s">
        <v>210</v>
      </c>
      <c r="B9" s="4" t="s">
        <v>211</v>
      </c>
    </row>
    <row r="10" spans="1:4">
      <c r="A10" s="4" t="s">
        <v>212</v>
      </c>
    </row>
    <row r="11" spans="1:4">
      <c r="A11" s="3" t="s">
        <v>123</v>
      </c>
    </row>
    <row r="12" spans="1:4">
      <c r="A12" s="4" t="s">
        <v>206</v>
      </c>
      <c r="B12" s="7" t="n">
        <v>3600</v>
      </c>
      <c r="C12" s="7" t="n">
        <v>2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0</v>
      </c>
      <c r="B1" s="2" t="s">
        <v>2</v>
      </c>
      <c r="C1" s="2" t="s">
        <v>25</v>
      </c>
      <c r="D1" s="2" t="s">
        <v>26</v>
      </c>
    </row>
    <row r="2" spans="1:4">
      <c r="A2" s="3" t="s">
        <v>61</v>
      </c>
    </row>
    <row r="3" spans="1:4">
      <c r="A3" s="4" t="s">
        <v>62</v>
      </c>
      <c r="B3" s="8" t="n">
        <v>0.01</v>
      </c>
      <c r="C3" s="8" t="n">
        <v>0.01</v>
      </c>
      <c r="D3" s="8" t="n">
        <v>0.01</v>
      </c>
    </row>
    <row r="4" spans="1:4">
      <c r="A4" s="4" t="s">
        <v>63</v>
      </c>
      <c r="B4" s="5" t="n">
        <v>500000000</v>
      </c>
      <c r="C4" s="5" t="n">
        <v>500000000</v>
      </c>
      <c r="D4" s="5" t="n">
        <v>500000000</v>
      </c>
    </row>
    <row r="5" spans="1:4">
      <c r="A5" s="4" t="s">
        <v>64</v>
      </c>
      <c r="B5" s="5" t="n">
        <v>62354101</v>
      </c>
      <c r="C5" s="5" t="n">
        <v>61423398</v>
      </c>
      <c r="D5" s="5" t="n">
        <v>60366768</v>
      </c>
    </row>
    <row r="6" spans="1:4">
      <c r="A6" s="4" t="s">
        <v>65</v>
      </c>
      <c r="B6" s="5" t="n">
        <v>62354101</v>
      </c>
      <c r="C6" s="5" t="n">
        <v>61423398</v>
      </c>
      <c r="D6" s="5" t="n">
        <v>603667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25</v>
      </c>
      <c r="D1" s="2" t="s">
        <v>26</v>
      </c>
    </row>
    <row r="2" spans="1:4">
      <c r="A2" s="3" t="s">
        <v>214</v>
      </c>
    </row>
    <row r="3" spans="1:4">
      <c r="A3" s="4" t="s">
        <v>43</v>
      </c>
      <c r="B3" s="7" t="n">
        <v>3332</v>
      </c>
      <c r="C3" s="7" t="n">
        <v>2023</v>
      </c>
      <c r="D3" s="7" t="n">
        <v>2365</v>
      </c>
    </row>
    <row r="4" spans="1:4">
      <c r="A4" s="4" t="s">
        <v>31</v>
      </c>
      <c r="B4" s="5" t="n">
        <v>1429</v>
      </c>
      <c r="C4" s="5" t="n">
        <v>952</v>
      </c>
      <c r="D4" s="5" t="n">
        <v>999</v>
      </c>
    </row>
    <row r="5" spans="1:4">
      <c r="A5" s="4" t="s">
        <v>215</v>
      </c>
      <c r="B5" s="7" t="n">
        <v>1903</v>
      </c>
      <c r="C5" s="7" t="n">
        <v>1071</v>
      </c>
      <c r="D5" s="7" t="n">
        <v>13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6</v>
      </c>
      <c r="B1" s="2" t="s">
        <v>217</v>
      </c>
    </row>
    <row r="2" spans="1:2">
      <c r="A2" s="3" t="s">
        <v>125</v>
      </c>
    </row>
    <row r="3" spans="1:2">
      <c r="A3" s="4" t="s">
        <v>218</v>
      </c>
      <c r="B3" s="9" t="n">
        <v>6.1</v>
      </c>
    </row>
    <row r="4" spans="1:2">
      <c r="A4" s="4" t="s">
        <v>219</v>
      </c>
      <c r="B4" s="9" t="n">
        <v>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9"/>
  </cols>
  <sheetData>
    <row r="1" spans="1:2">
      <c r="A1" s="1" t="s">
        <v>220</v>
      </c>
      <c r="B1" s="2" t="s">
        <v>221</v>
      </c>
    </row>
    <row r="2" spans="1:2">
      <c r="B2" s="2" t="s">
        <v>222</v>
      </c>
    </row>
    <row r="3" spans="1:2">
      <c r="A3" s="3" t="s">
        <v>127</v>
      </c>
    </row>
    <row r="4" spans="1:2">
      <c r="A4" s="4" t="s">
        <v>223</v>
      </c>
      <c r="B4" s="5" t="n">
        <v>4</v>
      </c>
    </row>
    <row r="5" spans="1:2">
      <c r="A5" s="4" t="s">
        <v>224</v>
      </c>
      <c r="B5" s="9" t="n">
        <v>50.3</v>
      </c>
    </row>
    <row r="6" spans="1:2">
      <c r="A6" s="4" t="s">
        <v>225</v>
      </c>
      <c r="B6" s="10" t="n">
        <v>22.6</v>
      </c>
    </row>
    <row r="7" spans="1:2">
      <c r="A7" s="4" t="s">
        <v>226</v>
      </c>
      <c r="B7" s="9" t="n">
        <v>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27</v>
      </c>
      <c r="B1" s="2" t="s">
        <v>2</v>
      </c>
      <c r="C1" s="2" t="s">
        <v>25</v>
      </c>
      <c r="D1" s="2" t="s">
        <v>26</v>
      </c>
    </row>
    <row r="2" spans="1:4">
      <c r="A2" s="3" t="s">
        <v>130</v>
      </c>
    </row>
    <row r="3" spans="1:4">
      <c r="A3" s="4" t="s">
        <v>228</v>
      </c>
      <c r="B3" s="7" t="n">
        <v>10496</v>
      </c>
      <c r="C3" s="7" t="n">
        <v>14618</v>
      </c>
      <c r="D3" s="7" t="n">
        <v>13620</v>
      </c>
    </row>
    <row r="4" spans="1:4">
      <c r="A4" s="4" t="s">
        <v>229</v>
      </c>
      <c r="B4" s="5" t="n">
        <v>5858</v>
      </c>
      <c r="C4" s="5" t="n">
        <v>16917</v>
      </c>
      <c r="D4" s="5" t="n">
        <v>4575</v>
      </c>
    </row>
    <row r="5" spans="1:4">
      <c r="A5" s="4" t="s">
        <v>230</v>
      </c>
      <c r="B5" s="5" t="n">
        <v>15500</v>
      </c>
      <c r="C5" s="5" t="n">
        <v>11680</v>
      </c>
      <c r="D5" s="5" t="n">
        <v>13370</v>
      </c>
    </row>
    <row r="6" spans="1:4">
      <c r="A6" s="4" t="s">
        <v>231</v>
      </c>
      <c r="B6" s="5" t="n">
        <v>4418</v>
      </c>
      <c r="C6" s="5" t="n">
        <v>4173</v>
      </c>
      <c r="D6" s="5" t="n">
        <v>327</v>
      </c>
    </row>
    <row r="7" spans="1:4">
      <c r="A7" s="4" t="s">
        <v>232</v>
      </c>
      <c r="B7" s="5" t="n">
        <v>3648</v>
      </c>
      <c r="C7" s="5" t="n">
        <v>3391</v>
      </c>
      <c r="D7" s="5" t="n">
        <v>3470</v>
      </c>
    </row>
    <row r="8" spans="1:4">
      <c r="A8" s="4" t="s">
        <v>208</v>
      </c>
      <c r="B8" s="5" t="n">
        <v>5800</v>
      </c>
      <c r="C8" s="5" t="n">
        <v>5787</v>
      </c>
      <c r="D8" s="5" t="n">
        <v>4028</v>
      </c>
    </row>
    <row r="9" spans="1:4">
      <c r="A9" s="4" t="s">
        <v>233</v>
      </c>
      <c r="B9" s="5" t="n">
        <v>19947</v>
      </c>
      <c r="C9" s="5" t="n">
        <v>9661</v>
      </c>
      <c r="D9" s="5" t="n">
        <v>10169</v>
      </c>
    </row>
    <row r="10" spans="1:4">
      <c r="A10" s="4" t="s">
        <v>234</v>
      </c>
      <c r="B10" s="5" t="n">
        <v>9132</v>
      </c>
      <c r="C10" s="5" t="n">
        <v>10796</v>
      </c>
      <c r="D10" s="5" t="n">
        <v>9110</v>
      </c>
    </row>
    <row r="11" spans="1:4">
      <c r="A11" s="4" t="s">
        <v>202</v>
      </c>
      <c r="B11" s="5" t="n">
        <v>17959</v>
      </c>
      <c r="C11" s="5" t="n">
        <v>12476</v>
      </c>
      <c r="D11" s="5" t="n">
        <v>14426</v>
      </c>
    </row>
    <row r="12" spans="1:4">
      <c r="A12" s="4" t="s">
        <v>235</v>
      </c>
      <c r="B12" s="7" t="n">
        <v>92758</v>
      </c>
      <c r="C12" s="7" t="n">
        <v>89499</v>
      </c>
      <c r="D12" s="7" t="n">
        <v>730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36</v>
      </c>
      <c r="B1" s="2" t="s">
        <v>1</v>
      </c>
    </row>
    <row r="2" spans="1:4">
      <c r="B2" s="2" t="s">
        <v>2</v>
      </c>
      <c r="C2" s="2" t="s">
        <v>26</v>
      </c>
      <c r="D2" s="2" t="s">
        <v>25</v>
      </c>
    </row>
    <row r="3" spans="1:4">
      <c r="A3" s="3" t="s">
        <v>237</v>
      </c>
    </row>
    <row r="4" spans="1:4">
      <c r="A4" s="4" t="s">
        <v>238</v>
      </c>
      <c r="B4" s="7" t="n">
        <v>183500</v>
      </c>
      <c r="C4" s="7" t="n">
        <v>126800</v>
      </c>
      <c r="D4" s="7" t="n">
        <v>162000</v>
      </c>
    </row>
    <row r="5" spans="1:4">
      <c r="A5" s="4" t="s">
        <v>239</v>
      </c>
    </row>
    <row r="6" spans="1:4">
      <c r="A6" s="3" t="s">
        <v>237</v>
      </c>
    </row>
    <row r="7" spans="1:4">
      <c r="A7" s="4" t="s">
        <v>240</v>
      </c>
      <c r="B7" s="7" t="n">
        <v>350000</v>
      </c>
    </row>
    <row r="8" spans="1:4">
      <c r="A8" s="4" t="s">
        <v>241</v>
      </c>
      <c r="B8" s="4" t="s">
        <v>242</v>
      </c>
      <c r="C8" s="4" t="s">
        <v>243</v>
      </c>
    </row>
    <row r="9" spans="1:4">
      <c r="A9" s="4" t="s">
        <v>238</v>
      </c>
      <c r="B9" s="7" t="n">
        <v>183500</v>
      </c>
    </row>
    <row r="10" spans="1:4">
      <c r="A10" s="4" t="s">
        <v>244</v>
      </c>
      <c r="B10" s="7" t="n">
        <v>80900</v>
      </c>
    </row>
    <row r="11" spans="1:4">
      <c r="A11" s="4" t="s">
        <v>245</v>
      </c>
    </row>
    <row r="12" spans="1:4">
      <c r="A12" s="3" t="s">
        <v>237</v>
      </c>
    </row>
    <row r="13" spans="1:4">
      <c r="A13" s="4" t="s">
        <v>246</v>
      </c>
      <c r="B13" s="4" t="s">
        <v>247</v>
      </c>
    </row>
    <row r="14" spans="1:4">
      <c r="A14" s="4" t="s">
        <v>248</v>
      </c>
    </row>
    <row r="15" spans="1:4">
      <c r="A15" s="3" t="s">
        <v>237</v>
      </c>
    </row>
    <row r="16" spans="1:4">
      <c r="A16" s="4" t="s">
        <v>249</v>
      </c>
      <c r="B16" s="4" t="s">
        <v>250</v>
      </c>
    </row>
    <row r="17" spans="1:4">
      <c r="A17" s="4" t="s">
        <v>251</v>
      </c>
    </row>
    <row r="18" spans="1:4">
      <c r="A18" s="3" t="s">
        <v>237</v>
      </c>
    </row>
    <row r="19" spans="1:4">
      <c r="A19" s="4" t="s">
        <v>249</v>
      </c>
      <c r="B19" s="4" t="s">
        <v>252</v>
      </c>
    </row>
    <row r="20" spans="1:4">
      <c r="A20" s="4" t="s">
        <v>253</v>
      </c>
    </row>
    <row r="21" spans="1:4">
      <c r="A21" s="3" t="s">
        <v>237</v>
      </c>
    </row>
    <row r="22" spans="1:4">
      <c r="A22" s="4" t="s">
        <v>246</v>
      </c>
      <c r="B22" s="4" t="s">
        <v>254</v>
      </c>
    </row>
    <row r="23" spans="1:4">
      <c r="A23" s="4" t="s">
        <v>255</v>
      </c>
    </row>
    <row r="24" spans="1:4">
      <c r="A24" s="3" t="s">
        <v>237</v>
      </c>
    </row>
    <row r="25" spans="1:4">
      <c r="A25" s="4" t="s">
        <v>249</v>
      </c>
      <c r="B25" s="4" t="s">
        <v>250</v>
      </c>
    </row>
    <row r="26" spans="1:4">
      <c r="A26" s="4" t="s">
        <v>256</v>
      </c>
      <c r="B26" s="4" t="s">
        <v>257</v>
      </c>
    </row>
    <row r="27" spans="1:4">
      <c r="A27" s="4" t="s">
        <v>258</v>
      </c>
    </row>
    <row r="28" spans="1:4">
      <c r="A28" s="3" t="s">
        <v>237</v>
      </c>
    </row>
    <row r="29" spans="1:4">
      <c r="A29" s="4" t="s">
        <v>249</v>
      </c>
      <c r="B29" s="4" t="s">
        <v>252</v>
      </c>
    </row>
    <row r="30" spans="1:4">
      <c r="A30" s="4" t="s">
        <v>256</v>
      </c>
      <c r="B30" s="4" t="s">
        <v>259</v>
      </c>
    </row>
    <row r="31" spans="1:4">
      <c r="A31" s="4" t="s">
        <v>260</v>
      </c>
    </row>
    <row r="32" spans="1:4">
      <c r="A32" s="3" t="s">
        <v>237</v>
      </c>
    </row>
    <row r="33" spans="1:4">
      <c r="A33" s="4" t="s">
        <v>249</v>
      </c>
      <c r="B33" s="4" t="s">
        <v>250</v>
      </c>
    </row>
    <row r="34" spans="1:4">
      <c r="A34" s="4" t="s">
        <v>261</v>
      </c>
    </row>
    <row r="35" spans="1:4">
      <c r="A35" s="3" t="s">
        <v>237</v>
      </c>
    </row>
    <row r="36" spans="1:4">
      <c r="A36" s="4" t="s">
        <v>249</v>
      </c>
      <c r="B36" s="4" t="s">
        <v>252</v>
      </c>
    </row>
    <row r="37" spans="1:4">
      <c r="A37" s="4" t="s">
        <v>262</v>
      </c>
    </row>
    <row r="38" spans="1:4">
      <c r="A38" s="3" t="s">
        <v>237</v>
      </c>
    </row>
    <row r="39" spans="1:4">
      <c r="A39" s="4" t="s">
        <v>240</v>
      </c>
      <c r="B39" s="7" t="n">
        <v>50000</v>
      </c>
    </row>
    <row r="40" spans="1:4">
      <c r="A40" s="4" t="s">
        <v>238</v>
      </c>
      <c r="B40" s="5" t="n">
        <v>600</v>
      </c>
    </row>
    <row r="41" spans="1:4">
      <c r="A41" s="4" t="s">
        <v>263</v>
      </c>
    </row>
    <row r="42" spans="1:4">
      <c r="A42" s="3" t="s">
        <v>237</v>
      </c>
    </row>
    <row r="43" spans="1:4">
      <c r="A43" s="4" t="s">
        <v>240</v>
      </c>
      <c r="B43" s="7" t="n">
        <v>2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64</v>
      </c>
      <c r="B1" s="2" t="s">
        <v>1</v>
      </c>
    </row>
    <row r="2" spans="1:4">
      <c r="B2" s="2" t="s">
        <v>2</v>
      </c>
      <c r="C2" s="2" t="s">
        <v>25</v>
      </c>
      <c r="D2" s="2" t="s">
        <v>26</v>
      </c>
    </row>
    <row r="3" spans="1:4">
      <c r="A3" s="3" t="s">
        <v>265</v>
      </c>
    </row>
    <row r="4" spans="1:4">
      <c r="A4" s="4" t="s">
        <v>266</v>
      </c>
      <c r="B4" s="7" t="n">
        <v>298690000</v>
      </c>
      <c r="C4" s="7" t="n">
        <v>299519000</v>
      </c>
      <c r="D4" s="7" t="n">
        <v>309702000</v>
      </c>
    </row>
    <row r="5" spans="1:4">
      <c r="A5" s="4" t="s">
        <v>267</v>
      </c>
      <c r="B5" s="5" t="n">
        <v>3319000</v>
      </c>
      <c r="C5" s="5" t="n">
        <v>3316000</v>
      </c>
      <c r="D5" s="5" t="n">
        <v>3521000</v>
      </c>
    </row>
    <row r="6" spans="1:4">
      <c r="A6" s="4" t="s">
        <v>268</v>
      </c>
      <c r="B6" s="5" t="n">
        <v>5974000</v>
      </c>
      <c r="C6" s="5" t="n">
        <v>6301000</v>
      </c>
      <c r="D6" s="5" t="n">
        <v>6778000</v>
      </c>
    </row>
    <row r="7" spans="1:4">
      <c r="A7" s="4" t="s">
        <v>269</v>
      </c>
      <c r="B7" s="5" t="n">
        <v>289397000</v>
      </c>
      <c r="C7" s="5" t="n">
        <v>289902000</v>
      </c>
      <c r="D7" s="5" t="n">
        <v>299403000</v>
      </c>
    </row>
    <row r="8" spans="1:4">
      <c r="A8" s="4" t="s">
        <v>270</v>
      </c>
    </row>
    <row r="9" spans="1:4">
      <c r="A9" s="3" t="s">
        <v>265</v>
      </c>
    </row>
    <row r="10" spans="1:4">
      <c r="A10" s="4" t="s">
        <v>266</v>
      </c>
      <c r="B10" s="5" t="n">
        <v>291750000</v>
      </c>
      <c r="C10" s="5" t="n">
        <v>292500000</v>
      </c>
      <c r="D10" s="5" t="n">
        <v>294000000</v>
      </c>
    </row>
    <row r="11" spans="1:4">
      <c r="A11" s="4" t="s">
        <v>271</v>
      </c>
    </row>
    <row r="12" spans="1:4">
      <c r="A12" s="3" t="s">
        <v>265</v>
      </c>
    </row>
    <row r="13" spans="1:4">
      <c r="A13" s="4" t="s">
        <v>266</v>
      </c>
      <c r="B13" s="5" t="n">
        <v>6073000</v>
      </c>
      <c r="C13" s="5" t="n">
        <v>6108000</v>
      </c>
      <c r="D13" s="5" t="n">
        <v>6002000</v>
      </c>
    </row>
    <row r="14" spans="1:4">
      <c r="A14" s="4" t="s">
        <v>272</v>
      </c>
      <c r="B14" s="7" t="n">
        <v>34483</v>
      </c>
    </row>
    <row r="15" spans="1:4">
      <c r="A15" s="4" t="s">
        <v>273</v>
      </c>
      <c r="B15" s="4" t="s">
        <v>274</v>
      </c>
    </row>
    <row r="16" spans="1:4">
      <c r="A16" s="4" t="s">
        <v>275</v>
      </c>
    </row>
    <row r="17" spans="1:4">
      <c r="A17" s="3" t="s">
        <v>265</v>
      </c>
    </row>
    <row r="18" spans="1:4">
      <c r="A18" s="4" t="s">
        <v>266</v>
      </c>
      <c r="B18" s="7" t="n">
        <v>867000</v>
      </c>
      <c r="C18" s="7" t="n">
        <v>911000</v>
      </c>
      <c r="D18" s="7" t="n">
        <v>97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65</v>
      </c>
    </row>
    <row r="3" spans="1:2">
      <c r="A3" s="4" t="s">
        <v>278</v>
      </c>
      <c r="B3" s="7" t="n">
        <v>300</v>
      </c>
    </row>
    <row r="4" spans="1:2">
      <c r="A4" s="4" t="s">
        <v>272</v>
      </c>
      <c r="B4" s="9" t="n">
        <v>0.8</v>
      </c>
    </row>
    <row r="5" spans="1:2">
      <c r="A5" s="4" t="s">
        <v>279</v>
      </c>
      <c r="B5" s="4" t="s">
        <v>254</v>
      </c>
    </row>
    <row r="6" spans="1:2">
      <c r="A6" s="4" t="s">
        <v>280</v>
      </c>
      <c r="B6" s="4" t="s">
        <v>247</v>
      </c>
    </row>
    <row r="7" spans="1:2">
      <c r="A7" s="4" t="s">
        <v>281</v>
      </c>
    </row>
    <row r="8" spans="1:2">
      <c r="A8" s="3" t="s">
        <v>265</v>
      </c>
    </row>
    <row r="9" spans="1:2">
      <c r="A9" s="4" t="s">
        <v>282</v>
      </c>
      <c r="B9" s="4" t="s">
        <v>254</v>
      </c>
    </row>
    <row r="10" spans="1:2">
      <c r="A10" s="4" t="s">
        <v>283</v>
      </c>
      <c r="B10" s="4" t="s">
        <v>2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84</v>
      </c>
      <c r="B1" s="2" t="s">
        <v>1</v>
      </c>
    </row>
    <row r="2" spans="1:3">
      <c r="B2" s="2" t="s">
        <v>2</v>
      </c>
      <c r="C2" s="2" t="s">
        <v>26</v>
      </c>
    </row>
    <row r="3" spans="1:3">
      <c r="A3" s="3" t="s">
        <v>285</v>
      </c>
    </row>
    <row r="4" spans="1:3">
      <c r="A4" s="4" t="s">
        <v>286</v>
      </c>
      <c r="B4" s="4" t="s">
        <v>287</v>
      </c>
    </row>
    <row r="5" spans="1:3">
      <c r="A5" s="4" t="s">
        <v>288</v>
      </c>
    </row>
    <row r="6" spans="1:3">
      <c r="A6" s="3" t="s">
        <v>285</v>
      </c>
    </row>
    <row r="7" spans="1:3">
      <c r="A7" s="4" t="s">
        <v>289</v>
      </c>
      <c r="B7" s="9" t="n">
        <v>0.2</v>
      </c>
      <c r="C7" s="9"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290</v>
      </c>
      <c r="B1" s="2" t="s">
        <v>1</v>
      </c>
      <c r="C1" s="2" t="s">
        <v>291</v>
      </c>
    </row>
    <row r="2" spans="1:4">
      <c r="B2" s="2" t="s">
        <v>2</v>
      </c>
      <c r="C2" s="2" t="s">
        <v>292</v>
      </c>
      <c r="D2" s="2" t="s">
        <v>25</v>
      </c>
    </row>
    <row r="3" spans="1:4">
      <c r="A3" s="4" t="s">
        <v>293</v>
      </c>
      <c r="B3" s="4" t="s">
        <v>294</v>
      </c>
      <c r="D3" s="4" t="s">
        <v>295</v>
      </c>
    </row>
    <row r="4" spans="1:4">
      <c r="A4" s="4" t="s">
        <v>296</v>
      </c>
    </row>
    <row r="5" spans="1:4">
      <c r="A5" s="4" t="s">
        <v>293</v>
      </c>
      <c r="C5" s="4" t="s">
        <v>294</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97</v>
      </c>
      <c r="B1" s="2" t="s">
        <v>1</v>
      </c>
    </row>
    <row r="2" spans="1:3">
      <c r="B2" s="2" t="s">
        <v>2</v>
      </c>
      <c r="C2" s="2" t="s">
        <v>26</v>
      </c>
    </row>
    <row r="3" spans="1:3">
      <c r="A3" s="3" t="s">
        <v>138</v>
      </c>
    </row>
    <row r="4" spans="1:3">
      <c r="A4" s="4" t="s">
        <v>298</v>
      </c>
      <c r="B4" s="4" t="s">
        <v>299</v>
      </c>
      <c r="C4" s="4" t="s">
        <v>300</v>
      </c>
    </row>
    <row r="5" spans="1:3">
      <c r="A5" s="4" t="s">
        <v>301</v>
      </c>
      <c r="B5" s="9" t="n">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6</v>
      </c>
      <c r="B1" s="2" t="s">
        <v>1</v>
      </c>
    </row>
    <row r="2" spans="1:3">
      <c r="B2" s="2" t="s">
        <v>2</v>
      </c>
      <c r="C2" s="2" t="s">
        <v>26</v>
      </c>
    </row>
    <row r="3" spans="1:3">
      <c r="A3" s="3" t="s">
        <v>67</v>
      </c>
    </row>
    <row r="4" spans="1:3">
      <c r="A4" s="4" t="s">
        <v>68</v>
      </c>
      <c r="B4" s="7" t="n">
        <v>256161</v>
      </c>
      <c r="C4" s="7" t="n">
        <v>211841</v>
      </c>
    </row>
    <row r="5" spans="1:3">
      <c r="A5" s="4" t="s">
        <v>69</v>
      </c>
      <c r="B5" s="5" t="n">
        <v>170917</v>
      </c>
      <c r="C5" s="5" t="n">
        <v>139963</v>
      </c>
    </row>
    <row r="6" spans="1:3">
      <c r="A6" s="4" t="s">
        <v>70</v>
      </c>
      <c r="B6" s="5" t="n">
        <v>85244</v>
      </c>
      <c r="C6" s="5" t="n">
        <v>71878</v>
      </c>
    </row>
    <row r="7" spans="1:3">
      <c r="A7" s="3" t="s">
        <v>71</v>
      </c>
    </row>
    <row r="8" spans="1:3">
      <c r="A8" s="4" t="s">
        <v>72</v>
      </c>
      <c r="B8" s="5" t="n">
        <v>59465</v>
      </c>
      <c r="C8" s="5" t="n">
        <v>49141</v>
      </c>
    </row>
    <row r="9" spans="1:3">
      <c r="A9" s="4" t="s">
        <v>73</v>
      </c>
      <c r="B9" s="5" t="n">
        <v>1579</v>
      </c>
      <c r="C9" s="5" t="n">
        <v>1418</v>
      </c>
    </row>
    <row r="10" spans="1:3">
      <c r="A10" s="4" t="s">
        <v>74</v>
      </c>
      <c r="B10" s="5" t="n">
        <v>61044</v>
      </c>
      <c r="C10" s="5" t="n">
        <v>50559</v>
      </c>
    </row>
    <row r="11" spans="1:3">
      <c r="A11" s="4" t="s">
        <v>75</v>
      </c>
      <c r="B11" s="5" t="n">
        <v>24200</v>
      </c>
      <c r="C11" s="5" t="n">
        <v>21319</v>
      </c>
    </row>
    <row r="12" spans="1:3">
      <c r="A12" s="4" t="s">
        <v>76</v>
      </c>
      <c r="B12" s="5" t="n">
        <v>5778</v>
      </c>
      <c r="C12" s="5" t="n">
        <v>4886</v>
      </c>
    </row>
    <row r="13" spans="1:3">
      <c r="A13" s="4" t="s">
        <v>77</v>
      </c>
      <c r="B13" s="5" t="n">
        <v>18422</v>
      </c>
      <c r="C13" s="5" t="n">
        <v>16433</v>
      </c>
    </row>
    <row r="14" spans="1:3">
      <c r="A14" s="4" t="s">
        <v>78</v>
      </c>
      <c r="B14" s="5" t="n">
        <v>61</v>
      </c>
      <c r="C14" s="5" t="n">
        <v>6384</v>
      </c>
    </row>
    <row r="15" spans="1:3">
      <c r="A15" s="4" t="s">
        <v>79</v>
      </c>
      <c r="B15" s="7" t="n">
        <v>18361</v>
      </c>
      <c r="C15" s="7" t="n">
        <v>10049</v>
      </c>
    </row>
    <row r="16" spans="1:3">
      <c r="A16" s="3" t="s">
        <v>80</v>
      </c>
    </row>
    <row r="17" spans="1:3">
      <c r="A17" s="4" t="s">
        <v>81</v>
      </c>
      <c r="B17" s="8" t="n">
        <v>0.3</v>
      </c>
      <c r="C17" s="8" t="n">
        <v>0.17</v>
      </c>
    </row>
    <row r="18" spans="1:3">
      <c r="A18" s="4" t="s">
        <v>82</v>
      </c>
      <c r="B18" s="8" t="n">
        <v>0.28</v>
      </c>
      <c r="C18" s="8" t="n">
        <v>0.16</v>
      </c>
    </row>
    <row r="19" spans="1:3">
      <c r="A19" s="3" t="s">
        <v>83</v>
      </c>
    </row>
    <row r="20" spans="1:3">
      <c r="A20" s="4" t="s">
        <v>84</v>
      </c>
      <c r="B20" s="5" t="n">
        <v>61758330</v>
      </c>
      <c r="C20" s="5" t="n">
        <v>60366768</v>
      </c>
    </row>
    <row r="21" spans="1:3">
      <c r="A21" s="4" t="s">
        <v>85</v>
      </c>
      <c r="B21" s="5" t="n">
        <v>65889163</v>
      </c>
      <c r="C21" s="5" t="n">
        <v>62265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02</v>
      </c>
      <c r="B1" s="2" t="s">
        <v>1</v>
      </c>
    </row>
    <row r="2" spans="1:3">
      <c r="B2" s="2" t="s">
        <v>2</v>
      </c>
      <c r="C2" s="2" t="s">
        <v>26</v>
      </c>
    </row>
    <row r="3" spans="1:3">
      <c r="A3" s="3" t="s">
        <v>303</v>
      </c>
    </row>
    <row r="4" spans="1:3">
      <c r="A4" s="4" t="s">
        <v>79</v>
      </c>
      <c r="B4" s="7" t="n">
        <v>18361</v>
      </c>
      <c r="C4" s="7" t="n">
        <v>10049</v>
      </c>
    </row>
    <row r="5" spans="1:3">
      <c r="A5" s="3" t="s">
        <v>304</v>
      </c>
    </row>
    <row r="6" spans="1:3">
      <c r="A6" s="4" t="s">
        <v>305</v>
      </c>
      <c r="B6" s="5" t="n">
        <v>61758330</v>
      </c>
      <c r="C6" s="5" t="n">
        <v>60366768</v>
      </c>
    </row>
    <row r="7" spans="1:3">
      <c r="A7" s="3" t="s">
        <v>306</v>
      </c>
    </row>
    <row r="8" spans="1:3">
      <c r="A8" s="4" t="s">
        <v>307</v>
      </c>
      <c r="B8" s="5" t="n">
        <v>4130833</v>
      </c>
      <c r="C8" s="5" t="n">
        <v>1898480</v>
      </c>
    </row>
    <row r="9" spans="1:3">
      <c r="A9" s="4" t="s">
        <v>308</v>
      </c>
      <c r="B9" s="5" t="n">
        <v>65889163</v>
      </c>
      <c r="C9" s="5" t="n">
        <v>62265248</v>
      </c>
    </row>
    <row r="10" spans="1:3">
      <c r="A10" s="3" t="s">
        <v>309</v>
      </c>
    </row>
    <row r="11" spans="1:3">
      <c r="A11" s="4" t="s">
        <v>310</v>
      </c>
      <c r="B11" s="8" t="n">
        <v>0.3</v>
      </c>
      <c r="C11" s="8" t="n">
        <v>0.17</v>
      </c>
    </row>
    <row r="12" spans="1:3">
      <c r="A12" s="4" t="s">
        <v>311</v>
      </c>
      <c r="B12" s="8" t="n">
        <v>0.28</v>
      </c>
      <c r="C12" s="8" t="n">
        <v>0.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26</v>
      </c>
    </row>
    <row r="3" spans="1:3">
      <c r="A3" s="4" t="s">
        <v>313</v>
      </c>
    </row>
    <row r="4" spans="1:3">
      <c r="A4" s="3" t="s">
        <v>314</v>
      </c>
    </row>
    <row r="5" spans="1:3">
      <c r="A5" s="4" t="s">
        <v>315</v>
      </c>
      <c r="B5" s="5" t="n">
        <v>205882</v>
      </c>
      <c r="C5" s="5" t="n">
        <v>27431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6</v>
      </c>
      <c r="B1" s="2" t="s">
        <v>317</v>
      </c>
      <c r="C1" s="2" t="s">
        <v>2</v>
      </c>
    </row>
    <row r="2" spans="1:3">
      <c r="A2" s="4" t="s">
        <v>313</v>
      </c>
    </row>
    <row r="3" spans="1:3">
      <c r="A3" s="3" t="s">
        <v>318</v>
      </c>
    </row>
    <row r="4" spans="1:3">
      <c r="A4" s="4" t="s">
        <v>319</v>
      </c>
      <c r="B4" s="5" t="n">
        <v>663247</v>
      </c>
    </row>
    <row r="5" spans="1:3">
      <c r="A5" s="4" t="s">
        <v>320</v>
      </c>
      <c r="C5" s="9" t="n">
        <v>8.5</v>
      </c>
    </row>
    <row r="6" spans="1:3">
      <c r="A6" s="4" t="s">
        <v>321</v>
      </c>
    </row>
    <row r="7" spans="1:3">
      <c r="A7" s="3" t="s">
        <v>318</v>
      </c>
    </row>
    <row r="8" spans="1:3">
      <c r="A8" s="4" t="s">
        <v>322</v>
      </c>
      <c r="C8" s="4" t="s">
        <v>323</v>
      </c>
    </row>
    <row r="9" spans="1:3">
      <c r="A9" s="4" t="s">
        <v>324</v>
      </c>
    </row>
    <row r="10" spans="1:3">
      <c r="A10" s="3" t="s">
        <v>318</v>
      </c>
    </row>
    <row r="11" spans="1:3">
      <c r="A11" s="4" t="s">
        <v>322</v>
      </c>
      <c r="C11" s="4" t="s">
        <v>325</v>
      </c>
    </row>
    <row r="12" spans="1:3">
      <c r="A12" s="4" t="s">
        <v>326</v>
      </c>
    </row>
    <row r="13" spans="1:3">
      <c r="A13" s="3" t="s">
        <v>318</v>
      </c>
    </row>
    <row r="14" spans="1:3">
      <c r="A14" s="4" t="s">
        <v>319</v>
      </c>
      <c r="B14" s="5" t="n">
        <v>49189</v>
      </c>
    </row>
    <row r="15" spans="1:3">
      <c r="A15" s="4" t="s">
        <v>320</v>
      </c>
      <c r="C15" s="9" t="n">
        <v>1.5</v>
      </c>
    </row>
    <row r="16" spans="1:3">
      <c r="A16" s="4" t="s">
        <v>327</v>
      </c>
    </row>
    <row r="17" spans="1:3">
      <c r="A17" s="3" t="s">
        <v>318</v>
      </c>
    </row>
    <row r="18" spans="1:3">
      <c r="A18" s="4" t="s">
        <v>322</v>
      </c>
      <c r="C18" s="4" t="s">
        <v>328</v>
      </c>
    </row>
    <row r="19" spans="1:3">
      <c r="A19" s="4" t="s">
        <v>329</v>
      </c>
    </row>
    <row r="20" spans="1:3">
      <c r="A20" s="3" t="s">
        <v>318</v>
      </c>
    </row>
    <row r="21" spans="1:3">
      <c r="A21" s="4" t="s">
        <v>322</v>
      </c>
      <c r="C21" s="4" t="s">
        <v>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330</v>
      </c>
      <c r="B1" s="2" t="s">
        <v>331</v>
      </c>
    </row>
    <row r="2" spans="1:2">
      <c r="A2" s="4" t="s">
        <v>332</v>
      </c>
    </row>
    <row r="3" spans="1:2">
      <c r="A3" s="3" t="s">
        <v>333</v>
      </c>
    </row>
    <row r="4" spans="1:2">
      <c r="A4" s="4" t="s">
        <v>319</v>
      </c>
      <c r="B4" s="10" t="n">
        <v>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26</v>
      </c>
    </row>
    <row r="3" spans="1:3">
      <c r="A3" s="3" t="s">
        <v>87</v>
      </c>
    </row>
    <row r="4" spans="1:3">
      <c r="A4" s="4" t="s">
        <v>79</v>
      </c>
      <c r="B4" s="7" t="n">
        <v>18361</v>
      </c>
      <c r="C4" s="7" t="n">
        <v>10049</v>
      </c>
    </row>
    <row r="5" spans="1:3">
      <c r="A5" s="3" t="s">
        <v>88</v>
      </c>
    </row>
    <row r="6" spans="1:3">
      <c r="A6" s="4" t="s">
        <v>73</v>
      </c>
      <c r="B6" s="5" t="n">
        <v>11456</v>
      </c>
      <c r="C6" s="5" t="n">
        <v>10836</v>
      </c>
    </row>
    <row r="7" spans="1:3">
      <c r="A7" s="4" t="s">
        <v>89</v>
      </c>
      <c r="B7" s="5" t="n">
        <v>31</v>
      </c>
      <c r="C7" s="5" t="n">
        <v>-18</v>
      </c>
    </row>
    <row r="8" spans="1:3">
      <c r="A8" s="4" t="s">
        <v>90</v>
      </c>
      <c r="B8" s="5" t="n">
        <v>501</v>
      </c>
      <c r="C8" s="5" t="n">
        <v>465</v>
      </c>
    </row>
    <row r="9" spans="1:3">
      <c r="A9" s="4" t="s">
        <v>91</v>
      </c>
      <c r="B9" s="5" t="n">
        <v>-1978</v>
      </c>
      <c r="C9" s="5" t="n">
        <v>-1468</v>
      </c>
    </row>
    <row r="10" spans="1:3">
      <c r="A10" s="4" t="s">
        <v>92</v>
      </c>
      <c r="B10" s="5" t="n">
        <v>-5716</v>
      </c>
      <c r="C10" s="5" t="n">
        <v>219</v>
      </c>
    </row>
    <row r="11" spans="1:3">
      <c r="A11" s="4" t="s">
        <v>93</v>
      </c>
      <c r="B11" s="5" t="n">
        <v>2128</v>
      </c>
      <c r="C11" s="5" t="n">
        <v>3289</v>
      </c>
    </row>
    <row r="12" spans="1:3">
      <c r="A12" s="3" t="s">
        <v>94</v>
      </c>
    </row>
    <row r="13" spans="1:3">
      <c r="A13" s="4" t="s">
        <v>95</v>
      </c>
      <c r="B13" s="5" t="n">
        <v>-13264</v>
      </c>
      <c r="C13" s="5" t="n">
        <v>-8321</v>
      </c>
    </row>
    <row r="14" spans="1:3">
      <c r="A14" s="4" t="s">
        <v>96</v>
      </c>
      <c r="B14" s="5" t="n">
        <v>4091</v>
      </c>
      <c r="C14" s="5" t="n">
        <v>-3088</v>
      </c>
    </row>
    <row r="15" spans="1:3">
      <c r="A15" s="4" t="s">
        <v>39</v>
      </c>
      <c r="B15" s="5" t="n">
        <v>-420</v>
      </c>
      <c r="C15" s="5" t="n">
        <v>142</v>
      </c>
    </row>
    <row r="16" spans="1:3">
      <c r="A16" s="4" t="s">
        <v>42</v>
      </c>
      <c r="B16" s="5" t="n">
        <v>-5263</v>
      </c>
      <c r="C16" s="5" t="n">
        <v>3335</v>
      </c>
    </row>
    <row r="17" spans="1:3">
      <c r="A17" s="4" t="s">
        <v>97</v>
      </c>
      <c r="B17" s="5" t="n">
        <v>-9117</v>
      </c>
      <c r="C17" s="5" t="n">
        <v>-4711</v>
      </c>
    </row>
    <row r="18" spans="1:3">
      <c r="A18" s="4" t="s">
        <v>47</v>
      </c>
      <c r="B18" s="5" t="n">
        <v>1583</v>
      </c>
      <c r="C18" s="5" t="n">
        <v>6177</v>
      </c>
    </row>
    <row r="19" spans="1:3">
      <c r="A19" s="4" t="s">
        <v>51</v>
      </c>
      <c r="B19" s="5" t="n">
        <v>4315</v>
      </c>
      <c r="C19" s="5" t="n">
        <v>3944</v>
      </c>
    </row>
    <row r="20" spans="1:3">
      <c r="A20" s="4" t="s">
        <v>98</v>
      </c>
      <c r="B20" s="5" t="n">
        <v>6708</v>
      </c>
      <c r="C20" s="5" t="n">
        <v>20850</v>
      </c>
    </row>
    <row r="21" spans="1:3">
      <c r="A21" s="3" t="s">
        <v>99</v>
      </c>
    </row>
    <row r="22" spans="1:3">
      <c r="A22" s="4" t="s">
        <v>100</v>
      </c>
      <c r="B22" s="5" t="n">
        <v>-78587</v>
      </c>
      <c r="C22" s="5" t="n">
        <v>-40897</v>
      </c>
    </row>
    <row r="23" spans="1:3">
      <c r="A23" s="4" t="s">
        <v>101</v>
      </c>
      <c r="B23" s="5" t="n">
        <v>49637</v>
      </c>
      <c r="C23" s="5" t="n">
        <v>18</v>
      </c>
    </row>
    <row r="24" spans="1:3">
      <c r="A24" s="4" t="s">
        <v>102</v>
      </c>
      <c r="B24" s="5" t="n">
        <v>-28950</v>
      </c>
      <c r="C24" s="5" t="n">
        <v>-40879</v>
      </c>
    </row>
    <row r="25" spans="1:3">
      <c r="A25" s="3" t="s">
        <v>103</v>
      </c>
    </row>
    <row r="26" spans="1:3">
      <c r="A26" s="4" t="s">
        <v>104</v>
      </c>
      <c r="B26" s="5" t="n">
        <v>-131000</v>
      </c>
      <c r="C26" s="5" t="n">
        <v>-74476</v>
      </c>
    </row>
    <row r="27" spans="1:3">
      <c r="A27" s="4" t="s">
        <v>105</v>
      </c>
      <c r="B27" s="5" t="n">
        <v>152500</v>
      </c>
      <c r="C27" s="5" t="n">
        <v>99701</v>
      </c>
    </row>
    <row r="28" spans="1:3">
      <c r="A28" s="4" t="s">
        <v>106</v>
      </c>
      <c r="B28" s="5" t="n">
        <v>-139</v>
      </c>
      <c r="C28" s="5" t="n">
        <v>-34</v>
      </c>
    </row>
    <row r="29" spans="1:3">
      <c r="A29" s="4" t="s">
        <v>107</v>
      </c>
      <c r="B29" s="5" t="n">
        <v>-828</v>
      </c>
      <c r="C29" s="5" t="n">
        <v>-1596</v>
      </c>
    </row>
    <row r="30" spans="1:3">
      <c r="A30" s="4" t="s">
        <v>108</v>
      </c>
      <c r="B30" s="5" t="n">
        <v>9231</v>
      </c>
    </row>
    <row r="31" spans="1:3">
      <c r="A31" s="4" t="s">
        <v>109</v>
      </c>
      <c r="B31" s="5" t="n">
        <v>29764</v>
      </c>
      <c r="C31" s="5" t="n">
        <v>23595</v>
      </c>
    </row>
    <row r="32" spans="1:3">
      <c r="A32" s="4" t="s">
        <v>110</v>
      </c>
      <c r="B32" s="5" t="n">
        <v>7522</v>
      </c>
      <c r="C32" s="5" t="n">
        <v>3566</v>
      </c>
    </row>
    <row r="33" spans="1:3">
      <c r="A33" s="4" t="s">
        <v>111</v>
      </c>
      <c r="B33" s="5" t="n">
        <v>8525</v>
      </c>
      <c r="C33" s="5" t="n">
        <v>7574</v>
      </c>
    </row>
    <row r="34" spans="1:3">
      <c r="A34" s="4" t="s">
        <v>112</v>
      </c>
      <c r="B34" s="5" t="n">
        <v>16047</v>
      </c>
      <c r="C34" s="5" t="n">
        <v>11140</v>
      </c>
    </row>
    <row r="35" spans="1:3">
      <c r="A35" s="3" t="s">
        <v>113</v>
      </c>
    </row>
    <row r="36" spans="1:3">
      <c r="A36" s="4" t="s">
        <v>114</v>
      </c>
      <c r="B36" s="5" t="n">
        <v>5033</v>
      </c>
      <c r="C36" s="5" t="n">
        <v>7902</v>
      </c>
    </row>
    <row r="37" spans="1:3">
      <c r="A37" s="4" t="s">
        <v>115</v>
      </c>
      <c r="B37" s="5" t="n">
        <v>-160</v>
      </c>
      <c r="C37" s="5" t="n">
        <v>191</v>
      </c>
    </row>
    <row r="38" spans="1:3">
      <c r="A38" s="3" t="s">
        <v>116</v>
      </c>
    </row>
    <row r="39" spans="1:3">
      <c r="A39" s="4" t="s">
        <v>117</v>
      </c>
      <c r="B39" s="5" t="n">
        <v>13670</v>
      </c>
      <c r="C39" s="5" t="n">
        <v>4123</v>
      </c>
    </row>
    <row r="40" spans="1:3">
      <c r="A40" s="4" t="s">
        <v>118</v>
      </c>
      <c r="B40" s="5" t="n">
        <v>-26982</v>
      </c>
    </row>
    <row r="41" spans="1:3">
      <c r="A41" s="4" t="s">
        <v>119</v>
      </c>
      <c r="C41" s="7" t="n">
        <v>1000</v>
      </c>
    </row>
    <row r="42" spans="1:3">
      <c r="A42" s="4" t="s">
        <v>120</v>
      </c>
      <c r="B42" s="7" t="n">
        <v>86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6:16:17Z</dcterms:created>
  <dcterms:modified xmlns:dcterms="http://purl.org/dc/terms/" xmlns:xsi="http://www.w3.org/2001/XMLSchema-instance" xsi:type="dcterms:W3CDTF">2018-06-07T16:16:17Z</dcterms:modified>
</cp:coreProperties>
</file>